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Nine Mo"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MORTGAGE LOANS RECEIVABLE AND B" sheetId="10" state="visible" r:id="rId10"/>
    <sheet xmlns:r="http://schemas.openxmlformats.org/officeDocument/2006/relationships" name="SECURED INVESTOR CERTIFICATES" sheetId="11" state="visible" r:id="rId11"/>
    <sheet xmlns:r="http://schemas.openxmlformats.org/officeDocument/2006/relationships" name="TRANSACTIONS WITH AFFILIATES" sheetId="12" state="visible" r:id="rId12"/>
    <sheet xmlns:r="http://schemas.openxmlformats.org/officeDocument/2006/relationships" name="LINE OF CREDIT" sheetId="13" state="visible" r:id="rId13"/>
    <sheet xmlns:r="http://schemas.openxmlformats.org/officeDocument/2006/relationships" name="BASIS OF PRESENTATION (Policies" sheetId="14" state="visible" r:id="rId14"/>
    <sheet xmlns:r="http://schemas.openxmlformats.org/officeDocument/2006/relationships" name="SUMMARY OF SIGNIFICANT ACCOUN_2" sheetId="15" state="visible" r:id="rId15"/>
    <sheet xmlns:r="http://schemas.openxmlformats.org/officeDocument/2006/relationships" name="FAIR VALUE MEASUREMENT (Tables)" sheetId="16" state="visible" r:id="rId16"/>
    <sheet xmlns:r="http://schemas.openxmlformats.org/officeDocument/2006/relationships" name="MORTGAGE LOANS RECEIVABLE AND_2" sheetId="17" state="visible" r:id="rId17"/>
    <sheet xmlns:r="http://schemas.openxmlformats.org/officeDocument/2006/relationships" name="SECURED INVESTOR CERTIFICATES (" sheetId="18" state="visible" r:id="rId18"/>
    <sheet xmlns:r="http://schemas.openxmlformats.org/officeDocument/2006/relationships" name="Fair Value Of Assets and Liabil" sheetId="19" state="visible" r:id="rId19"/>
    <sheet xmlns:r="http://schemas.openxmlformats.org/officeDocument/2006/relationships" name="SUMMARY OF SIGNIFICANT ACCOUN_3" sheetId="20" state="visible" r:id="rId20"/>
    <sheet xmlns:r="http://schemas.openxmlformats.org/officeDocument/2006/relationships" name="Fair Values and Carrying Values" sheetId="21" state="visible" r:id="rId21"/>
    <sheet xmlns:r="http://schemas.openxmlformats.org/officeDocument/2006/relationships" name="FAIR VALUE MEASUREMENT (Details" sheetId="22" state="visible" r:id="rId22"/>
    <sheet xmlns:r="http://schemas.openxmlformats.org/officeDocument/2006/relationships" name="Allowance for Mortgage Loan (De" sheetId="23" state="visible" r:id="rId23"/>
    <sheet xmlns:r="http://schemas.openxmlformats.org/officeDocument/2006/relationships" name="Contractual Maturity Schedule f" sheetId="24" state="visible" r:id="rId24"/>
    <sheet xmlns:r="http://schemas.openxmlformats.org/officeDocument/2006/relationships" name="Temporary Impairment Related to" sheetId="25" state="visible" r:id="rId25"/>
    <sheet xmlns:r="http://schemas.openxmlformats.org/officeDocument/2006/relationships" name="Restructured Loans (Details)" sheetId="26" state="visible" r:id="rId26"/>
    <sheet xmlns:r="http://schemas.openxmlformats.org/officeDocument/2006/relationships" name="MORTGAGE LOANS RECEIVABLE AND_3" sheetId="27" state="visible" r:id="rId27"/>
    <sheet xmlns:r="http://schemas.openxmlformats.org/officeDocument/2006/relationships" name="aturity Schedule for the Secure" sheetId="28" state="visible" r:id="rId28"/>
    <sheet xmlns:r="http://schemas.openxmlformats.org/officeDocument/2006/relationships" name="SECURED INVESTOR CERTIFICATES_2" sheetId="29" state="visible" r:id="rId29"/>
    <sheet xmlns:r="http://schemas.openxmlformats.org/officeDocument/2006/relationships" name="TRANSACTIONS WITH AFFILIATES (D" sheetId="30" state="visible" r:id="rId30"/>
    <sheet xmlns:r="http://schemas.openxmlformats.org/officeDocument/2006/relationships" name="LINE OF CREDIT (Details Narrati"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19</t>
        </is>
      </c>
    </row>
    <row r="12">
      <c r="A12" s="4" t="inlineStr">
        <is>
          <t>Entity File Number</t>
        </is>
      </c>
      <c r="B12" s="4" t="inlineStr">
        <is>
          <t>000-25919</t>
        </is>
      </c>
    </row>
    <row r="13">
      <c r="A13" s="4" t="inlineStr">
        <is>
          <t>Entity Registrant Name</t>
        </is>
      </c>
      <c r="B13" s="4" t="inlineStr">
        <is>
          <t>AMERICAN CHURCH
MORTGAGE COMPANY</t>
        </is>
      </c>
    </row>
    <row r="14">
      <c r="A14" s="4" t="inlineStr">
        <is>
          <t>Entity Central Index Key</t>
        </is>
      </c>
      <c r="B14" s="4" t="inlineStr">
        <is>
          <t>0000934543</t>
        </is>
      </c>
    </row>
    <row r="15">
      <c r="A15" s="4" t="inlineStr">
        <is>
          <t>Entity Tax Identification Number</t>
        </is>
      </c>
      <c r="B15" s="4" t="inlineStr">
        <is>
          <t>41-1793975</t>
        </is>
      </c>
    </row>
    <row r="16">
      <c r="A16" s="4" t="inlineStr">
        <is>
          <t>Entity Incorporation, State or Country Code</t>
        </is>
      </c>
      <c r="B16" s="4" t="inlineStr">
        <is>
          <t>MN</t>
        </is>
      </c>
    </row>
    <row r="17">
      <c r="A17" s="4" t="inlineStr">
        <is>
          <t>Entity Address, Address Line One</t>
        </is>
      </c>
      <c r="B17" s="4" t="inlineStr">
        <is>
          <t>10400 Yellow Circle Drive</t>
        </is>
      </c>
    </row>
    <row r="18">
      <c r="A18" s="4" t="inlineStr">
        <is>
          <t>Entity Address, Address Line Two</t>
        </is>
      </c>
      <c r="B18" s="4" t="inlineStr">
        <is>
          <t>Suite 102</t>
        </is>
      </c>
    </row>
    <row r="19">
      <c r="A19" s="4" t="inlineStr">
        <is>
          <t>Entity Address, City or Town</t>
        </is>
      </c>
      <c r="B19" s="4" t="inlineStr">
        <is>
          <t>Minnetonka</t>
        </is>
      </c>
    </row>
    <row r="20">
      <c r="A20" s="4" t="inlineStr">
        <is>
          <t>Entity Address, State or Province</t>
        </is>
      </c>
      <c r="B20" s="4" t="inlineStr">
        <is>
          <t>MN</t>
        </is>
      </c>
    </row>
    <row r="21">
      <c r="A21" s="4" t="inlineStr">
        <is>
          <t>Entity Address, Postal Zip Code</t>
        </is>
      </c>
      <c r="B21" s="4" t="inlineStr">
        <is>
          <t>55343</t>
        </is>
      </c>
    </row>
    <row r="22">
      <c r="A22" s="4" t="inlineStr">
        <is>
          <t>City Area Code</t>
        </is>
      </c>
      <c r="B22" s="4" t="inlineStr">
        <is>
          <t>(952)</t>
        </is>
      </c>
    </row>
    <row r="23">
      <c r="A23" s="4" t="inlineStr">
        <is>
          <t>Local Phone Number</t>
        </is>
      </c>
      <c r="B23" s="4" t="inlineStr">
        <is>
          <t>945-9455</t>
        </is>
      </c>
    </row>
    <row r="24">
      <c r="A24" s="4" t="inlineStr">
        <is>
          <t>Title of 12(b) Security</t>
        </is>
      </c>
      <c r="B24" s="4" t="inlineStr">
        <is>
          <t>Common Stock, $0.01 par value per share</t>
        </is>
      </c>
    </row>
    <row r="25">
      <c r="A25" s="4" t="inlineStr">
        <is>
          <t>Trading Symbol</t>
        </is>
      </c>
      <c r="B25" s="4" t="inlineStr">
        <is>
          <t>ACMC</t>
        </is>
      </c>
    </row>
    <row r="26">
      <c r="A26" s="4" t="inlineStr">
        <is>
          <t>Security Exchange Name</t>
        </is>
      </c>
      <c r="B26" s="4" t="inlineStr">
        <is>
          <t>NON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6765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LOANS RECEIVABLE AND BOND PORTFOLIO</t>
        </is>
      </c>
      <c r="B1" s="2" t="inlineStr">
        <is>
          <t>9 Months Ended</t>
        </is>
      </c>
    </row>
    <row r="2">
      <c r="B2" s="2" t="inlineStr">
        <is>
          <t>Sep. 30, 2021</t>
        </is>
      </c>
    </row>
    <row r="3">
      <c r="A3" s="3" t="inlineStr">
        <is>
          <t>Receivables [Abstract]</t>
        </is>
      </c>
    </row>
    <row r="4">
      <c r="A4" s="4" t="inlineStr">
        <is>
          <t>MORTGAGE LOANS RECEIVABLE AND BOND PORTFOLIO</t>
        </is>
      </c>
      <c r="B4" s="4" t="inlineStr">
        <is>
          <t>4. MORTGAGE LOANS RECEIVABLE AND BOND PORTFOLIO At September 30, 2021, the Company had mortgage loans
receivable totaling $ 15,569,327 18,298,779 At September 30, 2021, the Company reserved $ 1,439,654
6,017,000
1,493,996
6,498,000 A summary of transactions in the Allowance for Mortgage
Loan
Nine Months Ended
Balance at December 31, 2020 $ 1,493,996
Provision (credit) for loan losses (54,342)
Balance at September 30, 2021 $ 1,439,654
Three Months Ended
Balance at June 30, 2021 $ 1,515,038
Provision (credit) for loan losses (75,384)
Balance at September 30, 2021 $ 1,439,654
Nine Months Ended
Balance at December 31, 2019 $ 1,429,487
Provisions for loan losses 48,157
Balance at September 30, 2020 $ 1,477,644
Three Months Ended
Balance at June 31, 2020 $ 1,477,194
Provisions for loan losses 450
Balance at September 30, 2020 $ 1,477,644 Loans that are in the foreclosure process or are declared
to be in default, had a principal balance of $ 925,903 225,000 700,903 Loans that are in the foreclosure process or are declared
to be in default, had a principal balance of $ 588,787 37,771 551,016 The outbreak of COVID-19 has affected churches due
to shelter-in-place directives which has ceased or greatly curtailed social gatherings such as church worship services. The Company’s
borrowers have experienced financial duress during the COVID-19 shelter in place restrictions, amplified by the financial setbacks for
many of the church members who have lost their jobs, been furloughed, or had their incomes diminished. The Company has provided some temporary
relief by allowing its borrowers to either make interest only payments for a period of ninety days or forgo one monthly mortgage payment
(forbearance). The Company provided nine churches totaling approximately $ 3,146,000 days interest only
payments and five churches totaling approximately $ 2,579,000 217,000 The Company has a portfolio of secured church bonds
at September 30, 2021 and December 31, 2020, which are carried at amortized cost. The bonds pay either semi-annual or quarterly interest
ranging from 3.50% to 9.75%. The aggregate par value of secured church bonds equaled $ 18,538,705 18,934,937 1,182,170 834,226 396,000 131,000 The Contractual
Maturity Schedule for Mortgage Loans Receivable and the Bond Portfolio
Mortgage Loans Bond Portfolio
October 1, 2021 through December 31, 2021 $ 279,245 $ 183,000
2022 644,462 134,000
2023 607,505 130,000
2024 1,595,826 464,000
2025 1,107,088 260,000
Thereafter 11,335,201 17,367,705
15,569,327 18,538,705
Less loan loss and other than temporary impairment on bonds allowance (1,439,654) (1,182,170)
Less deferred origination fees (156,775
Totals $ 13,972,898 $ 17,356,535 Total other than temporary impairment related to
the bond portfolio was $ 1,182,170 834,226 347,944 112,802 8,072,428 4,650,372 Below is a rollforward of the amount of other than
Temporary Impairment Related to Credit Loss
September 30, 2021 September 30, 2020
Beginning Balance $834,226 $658,000
Additions to other than temporary impairment __ 347,944 112,802
Ending Balance $1,182,170 $770,802 The Company did not restructure any loans during the
period ended September 30, 2021 and restructured one loan during the year ended December 31, 2020. A summary of loans re-structured or
modified for the as of September 30, 2021 and December 31, 2020 are shown below. All of the loans, except two, are currently performing
under the terms of the modifications for their mortgage obligations. The first loan that is not performing under the modification agreement
is a second mortgage loan with a current unpaid principal balance of approximately $ 45,000 382,000 Restructured Loans
September 30, 2021
Type of Loan Number of Loans Original Principal Balance Original Average Interest Rate Unpaid Principal Balance Modified Average Interest Rate
Mortgage Loans 7 $4,696,544 8.127% $3,481,311 6.439%
December 31, 2020
Type of Loan Number of Loans Original Principal Balance Original Average Interest Rate Unpaid Principal Balance Modified Average Interest Rate
Mortgage Loans 7 $4,696,544 8.127% $3,523,123 6.4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ED INVESTOR CERTIFICATES</t>
        </is>
      </c>
      <c r="B1" s="2" t="inlineStr">
        <is>
          <t>9 Months Ended</t>
        </is>
      </c>
    </row>
    <row r="2">
      <c r="B2" s="2" t="inlineStr">
        <is>
          <t>Sep. 30, 2021</t>
        </is>
      </c>
    </row>
    <row r="3">
      <c r="A3" s="3" t="inlineStr">
        <is>
          <t>Secured Investor Certificates</t>
        </is>
      </c>
    </row>
    <row r="4">
      <c r="A4" s="4" t="inlineStr">
        <is>
          <t>SECURED INVESTOR CERTIFICATES</t>
        </is>
      </c>
      <c r="B4" s="4" t="inlineStr">
        <is>
          <t xml:space="preserve">5. SECURED INVESTOR CERTIFICATES Secured investor certificates are collateralized by
certain mortgage loans receivable or secured church bonds of approximately the same value as the certificates. The weighted average interest
rate on the certificates was 6.10% and 6.19% as of September 30, 2021 and December 31, 2020, respectively. Holders of the secured investor
certificates may renew certificates at the current rates and terms upon maturity at the Company’s discretion. Renewals upon maturity
are considered neither proceeds from nor issuance of secured investor certificates. Renewals totaled approximately $ 299,000 915,000 The
estimated M aturity Schedule for the Secured Investor Certificates
October 1, 2021 through December 31, 2021 $ 506,000
2022 1,042,000
2023 3,404,000
2024 1,403,000
2025 1,093,000
Thereafter 15,105,500
$22,553,500
Less deferred offering costs (698,727)
Totals $ 21,854,7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9 Months Ended</t>
        </is>
      </c>
    </row>
    <row r="2">
      <c r="B2" s="2" t="inlineStr">
        <is>
          <t>Sep. 30, 2021</t>
        </is>
      </c>
    </row>
    <row r="3">
      <c r="A3" s="3" t="inlineStr">
        <is>
          <t>Related Party Transactions [Abstract]</t>
        </is>
      </c>
    </row>
    <row r="4">
      <c r="A4" s="4" t="inlineStr">
        <is>
          <t>TRANSACTIONS WITH AFFILIATES</t>
        </is>
      </c>
      <c r="B4" s="4" t="inlineStr">
        <is>
          <t xml:space="preserve">6. TRANSACTIONS WITH AFFILIATES The Advisor is responsible for the day-to-day operations
of the Company and provides office space and administrative services. The Advisor and the Company are related through common ownership
and common management. For its services, the Advisor is entitled to receive a management fee equal to 1.25% annually of the Company's
Average Invested Assets, plus one-half of any origination fee charged to borrowers on mortgage loans made by the Company. The board members
of the Company approve the Advisory Agreement on an annual basis. The Company paid the Advisor management and origination fees of approximately
$ 225,000 21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Sep. 30, 2021</t>
        </is>
      </c>
    </row>
    <row r="3">
      <c r="A3" s="3" t="inlineStr">
        <is>
          <t>Line Of Credit</t>
        </is>
      </c>
    </row>
    <row r="4">
      <c r="A4" s="4" t="inlineStr">
        <is>
          <t>LINE OF CREDIT</t>
        </is>
      </c>
      <c r="B4" s="4" t="inlineStr">
        <is>
          <t>7. LINE OF CREDIT On April 9, 2018, the Company entered into a Loan
and Security Agreement (the “Loan Agreement”) with Alerus Financial, N.A., as lender (the “Lender”), and a Revolving
Note (the “Note”) evidencing a $ 3,000,000 500,000 2,288,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The accompanying unaudited interim financial statements and the notes thereto have been prepared in accordance with accounting principles generally accepted in the United States of America (“GAAP”). In the opinion of management, the accompanying unaudited interim financial statements contain all normal recurring adjustments necessary to present fairly the financial positions, results of operations, changes in equity and cash flows for the periods presented.</t>
        </is>
      </c>
      <c r="B4" s="4" t="inlineStr">
        <is>
          <t>The accompanying unaudited interim financial statements
and the notes thereto have been prepared in accordance with accounting principles generally accepted in the United States of America (“GAAP”).
In the opinion of management, the accompanying unaudited interim financial statements contain all normal recurring adjustments necessary
to present fairly the financial positions, results of operations, changes in equity and cash flows for the periods presented. The accompanying unaudited financial statements and
related notes should be read in conjunction with the audited financial statements and the notes thereto included in the Company’s
Annual Report on Form 10-K for the year ended December 31, 2020, as filed with the Securities and Exchange Commission on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Accounting Estimates</t>
        </is>
      </c>
      <c r="B4" s="4" t="inlineStr">
        <is>
          <t>Accounting Estimates Management uses estimates and assumptions in preparing
these financial statements in accordance with accounting principles generally accepted in the United States of America (“GAAP”).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the valuation of real estate held for sale. It is at least reasonably
possible that these estimates could change in the near term and that the effect of the change, if any, may be material to the financial
statements.</t>
        </is>
      </c>
    </row>
    <row r="5">
      <c r="A5" s="4" t="inlineStr">
        <is>
          <t>Cash and Cash Equivalents</t>
        </is>
      </c>
      <c r="B5" s="4" t="inlineStr">
        <is>
          <t>Cash and Cash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Management believes these financial institutions have
strong credit ratings and that the credit risk related to these deposits is minimal. The Company has not experienced any losses in such
accounts.</t>
        </is>
      </c>
    </row>
    <row r="6">
      <c r="A6" s="4" t="inlineStr">
        <is>
          <t>Recent Accounting Pronouncements</t>
        </is>
      </c>
      <c r="B6" s="4" t="inlineStr">
        <is>
          <t>Recent Accounting Pronouncements In 2016 the FASB issued ASU 2016-13, “Financial
Instruments-Credit Losses (Topic 326), Measurement of Credit Losses on Financial Instruments.” ASU 2016-13 is intended to provide
financial statement users with more decision-useful information about the expected credit losses on financial instruments and other commitments
to extend credit. For public entities, deemed small reporting companies, ASU 2016-13 is effective for fiscal years beginning after December
15, 2022, including interim periods within those fiscal years. The Company has not yet fully evaluated the potential effects of adopting
ASU 2016-13 on the Company’s results of operation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Accounting Policies [Abstract]</t>
        </is>
      </c>
    </row>
    <row r="4">
      <c r="A4" s="4" t="inlineStr">
        <is>
          <t>Fair Value Of Assets and Liabilities Measured at Fair Value on a Nonrecurring Basis</t>
        </is>
      </c>
      <c r="B4" s="4" t="inlineStr">
        <is>
          <t>Information regarding the Fair Value Of Assets and Liabilities
Measured at Fair Value on a Nonrecurring Basis
Nonrecurring Fair Value at June September, 2021
Assets: Quoted Prices in Active Markets for Identical Instruments Significant Other Observable Inputs Significant Unobservable Inputs Total
Bond portfolio $ — $ — $ 8,072,428 $ 8,072,428
Impaired loans $ — $ — $ 4,577,081 $ 4,577,081
Real estate held for sale $ — $ — $ 328,996 $ 328,996
Nonrecurring Fair Value at December 31, 2020
Assets: Quoted Prices in Active Markets for Identical Instruments Significant Other Observable Inputs Significant Unobservable Inputs Total
Bond portfolio $ — $ — $ 4,650,372 $ 4,650,372
Impaired loans $ — $ — $ 5,004,424 $ 5,004,424
Real estate held for sale $ — $ — $ 428,996 $ 428,996</t>
        </is>
      </c>
    </row>
    <row r="5">
      <c r="A5" s="4" t="inlineStr">
        <is>
          <t>Nonrecurring Level 3 Fair Value Measurements</t>
        </is>
      </c>
      <c r="B5" s="4" t="inlineStr">
        <is>
          <t>The
following presents quantitative information about Nonrecurring
Level 3 Fair Value Measurements
Fair Value Valuation Technique Significant Unobservable Inputs(s) Range/Weighted
September 30, 2021
Bond Portfolio $8,072,428 Market or Income Approach Discount to Appraised Values 10-20%
Impaired Loans $4,577,081 Market or Income Approach Discount to Appraised Values 10-100%
Real Estate Held for Sale $328,996 Market or Income Approach Discount to Appraised Values 10-20%
December 31, 2020
Bond Portfolio $4,650,372 Market or Income Approach Discount to Appraised Values 10-20%
Impaired Loans $5,004,424 Market or Income Approach Discount to Appraised Values 10-100%
Real Estate Held for Sale $428,996 Market or Income Approach Discount to Appraised Values 10-20%</t>
        </is>
      </c>
    </row>
    <row r="6">
      <c r="A6" s="4" t="inlineStr">
        <is>
          <t>Fair Values and Carrying Values of the Company’s Financial Instrument</t>
        </is>
      </c>
      <c r="B6" s="4" t="inlineStr">
        <is>
          <t xml:space="preserve">The estimated Fair Values and Carrying Values of the
Company’s Financial Instrument
September 30, 2021
Level 1 Level 2 Level 3 Carrying Value at September 30, 2021
Cash and equivalents $ 196,456 $ — $ — $ 196,456
Accounts receivable 94,285 — — 94,285
Interest receivable 98,871 — — 98,871
Mortgage loans receivable — — 13,972,898 13,972,898
Bond portfolio — — 17,356,535 17,356,535
Line of credit 500,000 — — 500,000
Secured investor certificates — 27,714,806 — 22,553,500
December 31, 2020
Level 1 Level 2 Level 3 Carrying Value
Cash and equivalents $ 87,702 $ — $ — $ 87,702
Accounts receivable 101,532 — — 101,532
Interest receivable 242,019 — — 242,019
Mortgage loans receivable — — 16,605,967 16,605,967
Bond portfolio — — 18,100,711 18,100,711
Line of credit 2,288,000 — — 2,288,000
Secured investor certificates — 23,916,500 — 23,916,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LOANS RECEIVABLE AND BOND PORTFOLIO (Tables)</t>
        </is>
      </c>
      <c r="B1" s="2" t="inlineStr">
        <is>
          <t>9 Months Ended</t>
        </is>
      </c>
    </row>
    <row r="2">
      <c r="B2" s="2" t="inlineStr">
        <is>
          <t>Sep. 30, 2021</t>
        </is>
      </c>
    </row>
    <row r="3">
      <c r="A3" s="3" t="inlineStr">
        <is>
          <t>Receivables [Abstract]</t>
        </is>
      </c>
    </row>
    <row r="4">
      <c r="A4" s="4" t="inlineStr">
        <is>
          <t>Allowance for Mortgage Loan</t>
        </is>
      </c>
      <c r="B4" s="4" t="inlineStr">
        <is>
          <t>A summary of transactions in the Allowance for Mortgage
Loan
Nine Months Ended
Balance at December 31, 2020 $ 1,493,996
Provision (credit) for loan losses (54,342)
Balance at September 30, 2021 $ 1,439,654
Three Months Ended
Balance at June 30, 2021 $ 1,515,038
Provision (credit) for loan losses (75,384)
Balance at September 30, 2021 $ 1,439,654
Nine Months Ended
Balance at December 31, 2019 $ 1,429,487
Provisions for loan losses 48,157
Balance at September 30, 2020 $ 1,477,644
Three Months Ended
Balance at June 31, 2020 $ 1,477,194
Provisions for loan losses 450
Balance at September 30, 2020 $ 1,477,644</t>
        </is>
      </c>
    </row>
    <row r="5">
      <c r="A5" s="4" t="inlineStr">
        <is>
          <t>Contractual Maturity Schedule for Mortgage Loans Receivable and the Bond Portfolio</t>
        </is>
      </c>
      <c r="B5" s="4" t="inlineStr">
        <is>
          <t>The Contractual
Maturity Schedule for Mortgage Loans Receivable and the Bond Portfolio
Mortgage Loans Bond Portfolio
October 1, 2021 through December 31, 2021 $ 279,245 $ 183,000
2022 644,462 134,000
2023 607,505 130,000
2024 1,595,826 464,000
2025 1,107,088 260,000
Thereafter 11,335,201 17,367,705
15,569,327 18,538,705
Less loan loss and other than temporary impairment on bonds allowance (1,439,654) (1,182,170)
Less deferred origination fees (156,775
Totals $ 13,972,898 $ 17,356,535</t>
        </is>
      </c>
    </row>
    <row r="6">
      <c r="A6" s="4" t="inlineStr">
        <is>
          <t>Temporary Impairment Related to Credit Loss</t>
        </is>
      </c>
      <c r="B6" s="4" t="inlineStr">
        <is>
          <t xml:space="preserve"> Below is a rollforward of the amount of other than
Temporary Impairment Related to Credit Loss
September 30, 2021 September 30, 2020
Beginning Balance $834,226 $658,000
Additions to other than temporary impairment __ 347,944 112,802
Ending Balance $1,182,170 $770,802 </t>
        </is>
      </c>
    </row>
    <row r="7">
      <c r="A7" s="4" t="inlineStr">
        <is>
          <t>Restructured Loans</t>
        </is>
      </c>
      <c r="B7" s="4" t="inlineStr">
        <is>
          <t xml:space="preserve"> Restructured Loans
September 30, 2021
Type of Loan Number of Loans Original Principal Balance Original Average Interest Rate Unpaid Principal Balance Modified Average Interest Rate
Mortgage Loans 7 $4,696,544 8.127% $3,481,311 6.439%
December 31, 2020
Type of Loan Number of Loans Original Principal Balance Original Average Interest Rate Unpaid Principal Balance Modified Average Interest Rate
Mortgage Loans 7 $4,696,544 8.127% $3,523,123 6.4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CURED INVESTOR CERTIFICATES (Tables)</t>
        </is>
      </c>
      <c r="B1" s="2" t="inlineStr">
        <is>
          <t>9 Months Ended</t>
        </is>
      </c>
    </row>
    <row r="2">
      <c r="B2" s="2" t="inlineStr">
        <is>
          <t>Sep. 30, 2021</t>
        </is>
      </c>
    </row>
    <row r="3">
      <c r="A3" s="3" t="inlineStr">
        <is>
          <t>Secured Investor Certificates</t>
        </is>
      </c>
    </row>
    <row r="4">
      <c r="A4" s="4" t="inlineStr">
        <is>
          <t>aturity Schedule for the Secured Investor Certificates</t>
        </is>
      </c>
      <c r="B4" s="4" t="inlineStr">
        <is>
          <t xml:space="preserve">The
estimated M aturity Schedule for the Secured Investor Certificates
October 1, 2021 through December 31, 2021 $ 506,000
2022 1,042,000
2023 3,404,000
2024 1,403,000
2025 1,093,000
Thereafter 15,105,500
$22,553,500
Less deferred offering costs (698,727)
Totals $ 21,854,7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Measured at Fair Value on a Nonrecurring Basis (Details) - USD ($)</t>
        </is>
      </c>
      <c r="B1" s="2" t="inlineStr">
        <is>
          <t>Sep. 30, 2021</t>
        </is>
      </c>
      <c r="C1" s="2" t="inlineStr">
        <is>
          <t>Dec. 31, 2020</t>
        </is>
      </c>
    </row>
    <row r="2">
      <c r="A2" s="3" t="inlineStr">
        <is>
          <t>Defined Benefit Plan Disclosure [Line Items]</t>
        </is>
      </c>
    </row>
    <row r="3">
      <c r="A3" s="4" t="inlineStr">
        <is>
          <t>Real Estate Held For Sale</t>
        </is>
      </c>
      <c r="B3" s="6" t="n">
        <v>328996</v>
      </c>
      <c r="C3" s="6" t="n">
        <v>428996</v>
      </c>
    </row>
    <row r="4">
      <c r="A4" s="4" t="inlineStr">
        <is>
          <t>Fair Value, Inputs, Level 1 [Member]</t>
        </is>
      </c>
    </row>
    <row r="5">
      <c r="A5" s="3" t="inlineStr">
        <is>
          <t>Defined Benefit Plan Disclosure [Line Items]</t>
        </is>
      </c>
    </row>
    <row r="6">
      <c r="A6" s="4" t="inlineStr">
        <is>
          <t>Bond Portoflio</t>
        </is>
      </c>
      <c r="B6" s="4" t="inlineStr">
        <is>
          <t xml:space="preserve"> </t>
        </is>
      </c>
      <c r="C6" s="4" t="inlineStr">
        <is>
          <t xml:space="preserve"> </t>
        </is>
      </c>
    </row>
    <row r="7">
      <c r="A7" s="4" t="inlineStr">
        <is>
          <t>Impaired Loans</t>
        </is>
      </c>
      <c r="B7" s="4" t="inlineStr">
        <is>
          <t xml:space="preserve"> </t>
        </is>
      </c>
      <c r="C7" s="4" t="inlineStr">
        <is>
          <t xml:space="preserve"> </t>
        </is>
      </c>
    </row>
    <row r="8">
      <c r="A8" s="4" t="inlineStr">
        <is>
          <t>Real Estate Held For Sale</t>
        </is>
      </c>
      <c r="B8" s="4" t="inlineStr">
        <is>
          <t xml:space="preserve"> </t>
        </is>
      </c>
      <c r="C8" s="4" t="inlineStr">
        <is>
          <t xml:space="preserve"> </t>
        </is>
      </c>
    </row>
    <row r="9">
      <c r="A9" s="4" t="inlineStr">
        <is>
          <t>Fair Value, Inputs, Level 2 [Member]</t>
        </is>
      </c>
    </row>
    <row r="10">
      <c r="A10" s="3" t="inlineStr">
        <is>
          <t>Defined Benefit Plan Disclosure [Line Items]</t>
        </is>
      </c>
    </row>
    <row r="11">
      <c r="A11" s="4" t="inlineStr">
        <is>
          <t>Bond Portoflio</t>
        </is>
      </c>
      <c r="B11" s="4" t="inlineStr">
        <is>
          <t xml:space="preserve"> </t>
        </is>
      </c>
      <c r="C11" s="4" t="inlineStr">
        <is>
          <t xml:space="preserve"> </t>
        </is>
      </c>
    </row>
    <row r="12">
      <c r="A12" s="4" t="inlineStr">
        <is>
          <t>Impaired Loans</t>
        </is>
      </c>
      <c r="B12" s="4" t="inlineStr">
        <is>
          <t xml:space="preserve"> </t>
        </is>
      </c>
      <c r="C12" s="4" t="inlineStr">
        <is>
          <t xml:space="preserve"> </t>
        </is>
      </c>
    </row>
    <row r="13">
      <c r="A13" s="4" t="inlineStr">
        <is>
          <t>Real Estate Held For Sale</t>
        </is>
      </c>
      <c r="B13" s="4" t="inlineStr">
        <is>
          <t xml:space="preserve"> </t>
        </is>
      </c>
      <c r="C13" s="4" t="inlineStr">
        <is>
          <t xml:space="preserve"> </t>
        </is>
      </c>
    </row>
    <row r="14">
      <c r="A14" s="4" t="inlineStr">
        <is>
          <t>Fair Value, Inputs, Level 3 [Member]</t>
        </is>
      </c>
    </row>
    <row r="15">
      <c r="A15" s="3" t="inlineStr">
        <is>
          <t>Defined Benefit Plan Disclosure [Line Items]</t>
        </is>
      </c>
    </row>
    <row r="16">
      <c r="A16" s="4" t="inlineStr">
        <is>
          <t>Bond Portoflio</t>
        </is>
      </c>
      <c r="B16" s="5" t="n">
        <v>8072428</v>
      </c>
      <c r="C16" s="5" t="n">
        <v>4650372</v>
      </c>
    </row>
    <row r="17">
      <c r="A17" s="4" t="inlineStr">
        <is>
          <t>Impaired Loans</t>
        </is>
      </c>
      <c r="B17" s="5" t="n">
        <v>4577081</v>
      </c>
      <c r="C17" s="5" t="n">
        <v>5004424</v>
      </c>
    </row>
    <row r="18">
      <c r="A18" s="4" t="inlineStr">
        <is>
          <t>Real Estate Held For Sale</t>
        </is>
      </c>
      <c r="B18" s="5" t="n">
        <v>328996</v>
      </c>
      <c r="C18" s="5" t="n">
        <v>428996</v>
      </c>
    </row>
    <row r="19">
      <c r="A19" s="4" t="inlineStr">
        <is>
          <t>Fair Value, Inputs, Level 1, 2 and 3 [Member]</t>
        </is>
      </c>
    </row>
    <row r="20">
      <c r="A20" s="3" t="inlineStr">
        <is>
          <t>Defined Benefit Plan Disclosure [Line Items]</t>
        </is>
      </c>
    </row>
    <row r="21">
      <c r="A21" s="4" t="inlineStr">
        <is>
          <t>Bond Portoflio</t>
        </is>
      </c>
      <c r="B21" s="5" t="n">
        <v>8072428</v>
      </c>
      <c r="C21" s="5" t="n">
        <v>4650372</v>
      </c>
    </row>
    <row r="22">
      <c r="A22" s="4" t="inlineStr">
        <is>
          <t>Impaired Loans</t>
        </is>
      </c>
      <c r="B22" s="5" t="n">
        <v>4577081</v>
      </c>
      <c r="C22" s="5" t="n">
        <v>5004424</v>
      </c>
    </row>
    <row r="23">
      <c r="A23" s="4" t="inlineStr">
        <is>
          <t>Real Estate Held For Sale</t>
        </is>
      </c>
      <c r="B23" s="6" t="n">
        <v>328996</v>
      </c>
      <c r="C23" s="6" t="n">
        <v>42899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 USD ($)</t>
        </is>
      </c>
      <c r="B1" s="2" t="inlineStr">
        <is>
          <t>Sep. 30, 2021</t>
        </is>
      </c>
      <c r="C1" s="2" t="inlineStr">
        <is>
          <t>Dec. 31, 2020</t>
        </is>
      </c>
    </row>
    <row r="2">
      <c r="A2" s="3" t="inlineStr">
        <is>
          <t>Assets</t>
        </is>
      </c>
    </row>
    <row r="3">
      <c r="A3" s="4" t="inlineStr">
        <is>
          <t xml:space="preserve">    Cash and cash equivalents</t>
        </is>
      </c>
      <c r="B3" s="6" t="n">
        <v>196456</v>
      </c>
      <c r="C3" s="6" t="n">
        <v>87702</v>
      </c>
    </row>
    <row r="4">
      <c r="A4" s="4" t="inlineStr">
        <is>
          <t xml:space="preserve">    Accounts receivable</t>
        </is>
      </c>
      <c r="B4" s="5" t="n">
        <v>94285</v>
      </c>
      <c r="C4" s="5" t="n">
        <v>101532</v>
      </c>
    </row>
    <row r="5">
      <c r="A5" s="4" t="inlineStr">
        <is>
          <t xml:space="preserve">    Interest receivable</t>
        </is>
      </c>
      <c r="B5" s="5" t="n">
        <v>98871</v>
      </c>
      <c r="C5" s="5" t="n">
        <v>242019</v>
      </c>
    </row>
    <row r="6">
      <c r="A6" s="4" t="inlineStr">
        <is>
          <t xml:space="preserve">    Prepaid expenses</t>
        </is>
      </c>
      <c r="B6" s="5" t="n">
        <v>7701</v>
      </c>
      <c r="C6" s="5" t="n">
        <v>7796</v>
      </c>
    </row>
    <row r="7">
      <c r="A7" s="4" t="inlineStr">
        <is>
          <t>Mortgage Loans Receivable net of Loan Loss and Deferred Origination Fees</t>
        </is>
      </c>
      <c r="B7" s="5" t="n">
        <v>13972898</v>
      </c>
      <c r="C7" s="5" t="n">
        <v>16605967</v>
      </c>
    </row>
    <row r="8">
      <c r="A8" s="4" t="inlineStr">
        <is>
          <t>Bond Portfolio</t>
        </is>
      </c>
      <c r="B8" s="5" t="n">
        <v>17356535</v>
      </c>
      <c r="C8" s="5" t="n">
        <v>18100711</v>
      </c>
    </row>
    <row r="9">
      <c r="A9" s="4" t="inlineStr">
        <is>
          <t>Real Estate Held for Sale</t>
        </is>
      </c>
      <c r="B9" s="5" t="n">
        <v>328996</v>
      </c>
      <c r="C9" s="5" t="n">
        <v>428996</v>
      </c>
    </row>
    <row r="10">
      <c r="A10" s="4" t="inlineStr">
        <is>
          <t xml:space="preserve">            Total Assets</t>
        </is>
      </c>
      <c r="B10" s="5" t="n">
        <v>32055742</v>
      </c>
      <c r="C10" s="5" t="n">
        <v>35574723</v>
      </c>
    </row>
    <row r="11">
      <c r="A11" s="3" t="inlineStr">
        <is>
          <t>Liabilities</t>
        </is>
      </c>
    </row>
    <row r="12">
      <c r="A12" s="4" t="inlineStr">
        <is>
          <t xml:space="preserve">    Accounts payable</t>
        </is>
      </c>
      <c r="B12" s="5" t="n">
        <v>118250</v>
      </c>
      <c r="C12" s="5" t="n">
        <v>14400</v>
      </c>
    </row>
    <row r="13">
      <c r="A13" s="4" t="inlineStr">
        <is>
          <t xml:space="preserve">    Management fee payable</t>
        </is>
      </c>
      <c r="B13" s="5" t="n">
        <v>21335</v>
      </c>
      <c r="C13" s="5" t="n">
        <v>22908</v>
      </c>
    </row>
    <row r="14">
      <c r="A14" s="4" t="inlineStr">
        <is>
          <t xml:space="preserve">    Line of Credit</t>
        </is>
      </c>
      <c r="B14" s="5" t="n">
        <v>500000</v>
      </c>
      <c r="C14" s="5" t="n">
        <v>2288000</v>
      </c>
    </row>
    <row r="15">
      <c r="A15" s="4" t="inlineStr">
        <is>
          <t xml:space="preserve">    Dividends payable</t>
        </is>
      </c>
      <c r="B15" s="4" t="inlineStr">
        <is>
          <t xml:space="preserve"> </t>
        </is>
      </c>
      <c r="C15" s="5" t="n">
        <v>16766</v>
      </c>
    </row>
    <row r="16">
      <c r="A16" s="4" t="inlineStr">
        <is>
          <t>Secured Investor Certificates, Series B</t>
        </is>
      </c>
      <c r="B16" s="5" t="n">
        <v>4779500</v>
      </c>
      <c r="C16" s="5" t="n">
        <v>6022500</v>
      </c>
    </row>
    <row r="17">
      <c r="A17" s="4" t="inlineStr">
        <is>
          <t>Secured Investor Certificates, Series C</t>
        </is>
      </c>
      <c r="B17" s="5" t="n">
        <v>6056000</v>
      </c>
      <c r="C17" s="5" t="n">
        <v>6127000</v>
      </c>
    </row>
    <row r="18">
      <c r="A18" s="4" t="inlineStr">
        <is>
          <t>Secured Investor Certificates, Series D</t>
        </is>
      </c>
      <c r="B18" s="5" t="n">
        <v>7980000</v>
      </c>
      <c r="C18" s="5" t="n">
        <v>8029000</v>
      </c>
    </row>
    <row r="19">
      <c r="A19" s="4" t="inlineStr">
        <is>
          <t>Secured Investor Certificates, Series E</t>
        </is>
      </c>
      <c r="B19" s="5" t="n">
        <v>3738000</v>
      </c>
      <c r="C19" s="5" t="n">
        <v>3738000</v>
      </c>
    </row>
    <row r="20">
      <c r="A20" s="4" t="inlineStr">
        <is>
          <t>Deferred Finance Costs, Own-share Lending Arrangement, Issuance Costs, Net</t>
        </is>
      </c>
      <c r="B20" s="5" t="n">
        <v>-698727</v>
      </c>
      <c r="C20" s="5" t="n">
        <v>-769178</v>
      </c>
    </row>
    <row r="21">
      <c r="A21" s="4" t="inlineStr">
        <is>
          <t xml:space="preserve">           Total liabilities</t>
        </is>
      </c>
      <c r="B21" s="5" t="n">
        <v>22494358</v>
      </c>
      <c r="C21" s="5" t="n">
        <v>25489396</v>
      </c>
    </row>
    <row r="22">
      <c r="A22" s="3" t="inlineStr">
        <is>
          <t>Stockholders’ Equity</t>
        </is>
      </c>
    </row>
    <row r="23">
      <c r="A23" s="4" t="inlineStr">
        <is>
          <t>Common Stock, Value, Issued</t>
        </is>
      </c>
      <c r="B23" s="5" t="n">
        <v>16766</v>
      </c>
      <c r="C23" s="5" t="n">
        <v>16766</v>
      </c>
    </row>
    <row r="24">
      <c r="A24" s="4" t="inlineStr">
        <is>
          <t xml:space="preserve">    Additional paid-in capital</t>
        </is>
      </c>
      <c r="B24" s="5" t="n">
        <v>19111060</v>
      </c>
      <c r="C24" s="5" t="n">
        <v>19111060</v>
      </c>
    </row>
    <row r="25">
      <c r="A25" s="4" t="inlineStr">
        <is>
          <t xml:space="preserve">    Accumulated deficit</t>
        </is>
      </c>
      <c r="B25" s="5" t="n">
        <v>-9566442</v>
      </c>
      <c r="C25" s="5" t="n">
        <v>-9042499</v>
      </c>
    </row>
    <row r="26">
      <c r="A26" s="4" t="inlineStr">
        <is>
          <t xml:space="preserve">            Total stockholders’ equity</t>
        </is>
      </c>
      <c r="B26" s="5" t="n">
        <v>9561384</v>
      </c>
      <c r="C26" s="5" t="n">
        <v>10085327</v>
      </c>
    </row>
    <row r="27">
      <c r="A27" s="4" t="inlineStr">
        <is>
          <t xml:space="preserve">            Total liabilities and stockholders' equity</t>
        </is>
      </c>
      <c r="B27" s="6" t="n">
        <v>32055742</v>
      </c>
      <c r="C27" s="6" t="n">
        <v>35574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1</t>
        </is>
      </c>
      <c r="C1" s="2" t="inlineStr">
        <is>
          <t>Dec. 31, 2020</t>
        </is>
      </c>
    </row>
    <row r="2">
      <c r="A2" s="3" t="inlineStr">
        <is>
          <t>Accounting Policies [Abstract]</t>
        </is>
      </c>
    </row>
    <row r="3">
      <c r="A3" s="4" t="inlineStr">
        <is>
          <t>Principal Balance Loans 90 Days Past Due</t>
        </is>
      </c>
      <c r="B3" s="6" t="n">
        <v>2385000</v>
      </c>
      <c r="C3" s="6" t="n">
        <v>2795000</v>
      </c>
    </row>
    <row r="4">
      <c r="A4" s="4" t="inlineStr">
        <is>
          <t>Real Estate Held-for-sale</t>
        </is>
      </c>
      <c r="B4" s="6" t="n">
        <v>328996</v>
      </c>
      <c r="C4" s="6" t="n">
        <v>42899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and Carrying Values of the Company’s Financial Instrument (Details) - USD ($)</t>
        </is>
      </c>
      <c r="B1" s="2" t="inlineStr">
        <is>
          <t>Sep. 30, 2021</t>
        </is>
      </c>
      <c r="C1" s="2" t="inlineStr">
        <is>
          <t>Dec. 31, 2020</t>
        </is>
      </c>
    </row>
    <row r="2">
      <c r="A2" s="3" t="inlineStr">
        <is>
          <t>Defined Benefit Plan Disclosure [Line Items]</t>
        </is>
      </c>
    </row>
    <row r="3">
      <c r="A3" s="4" t="inlineStr">
        <is>
          <t>Cash and equivalents</t>
        </is>
      </c>
      <c r="B3" s="6" t="n">
        <v>196456</v>
      </c>
      <c r="C3" s="6" t="n">
        <v>87702</v>
      </c>
    </row>
    <row r="4">
      <c r="A4" s="4" t="inlineStr">
        <is>
          <t>Accounts receivable</t>
        </is>
      </c>
      <c r="B4" s="5" t="n">
        <v>94285</v>
      </c>
      <c r="C4" s="5" t="n">
        <v>101532</v>
      </c>
    </row>
    <row r="5">
      <c r="A5" s="4" t="inlineStr">
        <is>
          <t>Interest receivable</t>
        </is>
      </c>
      <c r="B5" s="5" t="n">
        <v>98871</v>
      </c>
      <c r="C5" s="5" t="n">
        <v>242019</v>
      </c>
    </row>
    <row r="6">
      <c r="A6" s="4" t="inlineStr">
        <is>
          <t>Bond portfolio</t>
        </is>
      </c>
      <c r="B6" s="5" t="n">
        <v>17356535</v>
      </c>
      <c r="C6" s="5" t="n">
        <v>18100711</v>
      </c>
    </row>
    <row r="7">
      <c r="A7" s="4" t="inlineStr">
        <is>
          <t>Line of credit</t>
        </is>
      </c>
      <c r="B7" s="5" t="n">
        <v>500000</v>
      </c>
      <c r="C7" s="5" t="n">
        <v>2288000</v>
      </c>
    </row>
    <row r="8">
      <c r="A8" s="4" t="inlineStr">
        <is>
          <t>Fair Value, Inputs, Level 1 [Member]</t>
        </is>
      </c>
    </row>
    <row r="9">
      <c r="A9" s="3" t="inlineStr">
        <is>
          <t>Defined Benefit Plan Disclosure [Line Items]</t>
        </is>
      </c>
    </row>
    <row r="10">
      <c r="A10" s="4" t="inlineStr">
        <is>
          <t>Cash and equivalents</t>
        </is>
      </c>
      <c r="B10" s="5" t="n">
        <v>196456</v>
      </c>
      <c r="C10" s="5" t="n">
        <v>87702</v>
      </c>
    </row>
    <row r="11">
      <c r="A11" s="4" t="inlineStr">
        <is>
          <t>Accounts receivable</t>
        </is>
      </c>
      <c r="B11" s="5" t="n">
        <v>94285</v>
      </c>
      <c r="C11" s="5" t="n">
        <v>101532</v>
      </c>
    </row>
    <row r="12">
      <c r="A12" s="4" t="inlineStr">
        <is>
          <t>Interest receivable</t>
        </is>
      </c>
      <c r="B12" s="5" t="n">
        <v>98871</v>
      </c>
      <c r="C12" s="5" t="n">
        <v>242019</v>
      </c>
    </row>
    <row r="13">
      <c r="A13" s="4" t="inlineStr">
        <is>
          <t>Mortgage loans receivable</t>
        </is>
      </c>
      <c r="B13" s="4" t="inlineStr">
        <is>
          <t xml:space="preserve"> </t>
        </is>
      </c>
      <c r="C13" s="4" t="inlineStr">
        <is>
          <t xml:space="preserve"> </t>
        </is>
      </c>
    </row>
    <row r="14">
      <c r="A14" s="4" t="inlineStr">
        <is>
          <t>Bond portfolio</t>
        </is>
      </c>
      <c r="B14" s="4" t="inlineStr">
        <is>
          <t xml:space="preserve"> </t>
        </is>
      </c>
      <c r="C14" s="4" t="inlineStr">
        <is>
          <t xml:space="preserve"> </t>
        </is>
      </c>
    </row>
    <row r="15">
      <c r="A15" s="4" t="inlineStr">
        <is>
          <t>Line of credit</t>
        </is>
      </c>
      <c r="B15" s="5" t="n">
        <v>500000</v>
      </c>
      <c r="C15" s="5" t="n">
        <v>2288000</v>
      </c>
    </row>
    <row r="16">
      <c r="A16" s="4" t="inlineStr">
        <is>
          <t>Secured investor certificates</t>
        </is>
      </c>
      <c r="B16" s="4" t="inlineStr">
        <is>
          <t xml:space="preserve"> </t>
        </is>
      </c>
      <c r="C16" s="4" t="inlineStr">
        <is>
          <t xml:space="preserve"> </t>
        </is>
      </c>
    </row>
    <row r="17">
      <c r="A17" s="4" t="inlineStr">
        <is>
          <t>Fair Value, Inputs, Level 2 [Member]</t>
        </is>
      </c>
    </row>
    <row r="18">
      <c r="A18" s="3" t="inlineStr">
        <is>
          <t>Defined Benefit Plan Disclosure [Line Items]</t>
        </is>
      </c>
    </row>
    <row r="19">
      <c r="A19" s="4" t="inlineStr">
        <is>
          <t>Cash and equivalents</t>
        </is>
      </c>
      <c r="B19" s="4" t="inlineStr">
        <is>
          <t xml:space="preserve"> </t>
        </is>
      </c>
      <c r="C19" s="4" t="inlineStr">
        <is>
          <t xml:space="preserve"> </t>
        </is>
      </c>
    </row>
    <row r="20">
      <c r="A20" s="4" t="inlineStr">
        <is>
          <t>Accounts receivable</t>
        </is>
      </c>
      <c r="B20" s="4" t="inlineStr">
        <is>
          <t xml:space="preserve"> </t>
        </is>
      </c>
      <c r="C20" s="4" t="inlineStr">
        <is>
          <t xml:space="preserve"> </t>
        </is>
      </c>
    </row>
    <row r="21">
      <c r="A21" s="4" t="inlineStr">
        <is>
          <t>Interest receivable</t>
        </is>
      </c>
      <c r="B21" s="4" t="inlineStr">
        <is>
          <t xml:space="preserve"> </t>
        </is>
      </c>
      <c r="C21" s="4" t="inlineStr">
        <is>
          <t xml:space="preserve"> </t>
        </is>
      </c>
    </row>
    <row r="22">
      <c r="A22" s="4" t="inlineStr">
        <is>
          <t>Mortgage loans receivable</t>
        </is>
      </c>
      <c r="B22" s="4" t="inlineStr">
        <is>
          <t xml:space="preserve"> </t>
        </is>
      </c>
      <c r="C22" s="4" t="inlineStr">
        <is>
          <t xml:space="preserve"> </t>
        </is>
      </c>
    </row>
    <row r="23">
      <c r="A23" s="4" t="inlineStr">
        <is>
          <t>Bond portfolio</t>
        </is>
      </c>
      <c r="B23" s="4" t="inlineStr">
        <is>
          <t xml:space="preserve"> </t>
        </is>
      </c>
      <c r="C23" s="4" t="inlineStr">
        <is>
          <t xml:space="preserve"> </t>
        </is>
      </c>
    </row>
    <row r="24">
      <c r="A24" s="4" t="inlineStr">
        <is>
          <t>Line of credit</t>
        </is>
      </c>
      <c r="B24" s="4" t="inlineStr">
        <is>
          <t xml:space="preserve"> </t>
        </is>
      </c>
      <c r="C24" s="4" t="inlineStr">
        <is>
          <t xml:space="preserve"> </t>
        </is>
      </c>
    </row>
    <row r="25">
      <c r="A25" s="4" t="inlineStr">
        <is>
          <t>Secured investor certificates</t>
        </is>
      </c>
      <c r="B25" s="5" t="n">
        <v>27714806</v>
      </c>
      <c r="C25" s="5" t="n">
        <v>23916500</v>
      </c>
    </row>
    <row r="26">
      <c r="A26" s="4" t="inlineStr">
        <is>
          <t>Fair Value, Inputs, Level 3 [Member]</t>
        </is>
      </c>
    </row>
    <row r="27">
      <c r="A27" s="3" t="inlineStr">
        <is>
          <t>Defined Benefit Plan Disclosure [Line Items]</t>
        </is>
      </c>
    </row>
    <row r="28">
      <c r="A28" s="4" t="inlineStr">
        <is>
          <t>Cash and equivalents</t>
        </is>
      </c>
      <c r="B28" s="4" t="inlineStr">
        <is>
          <t xml:space="preserve"> </t>
        </is>
      </c>
      <c r="C28" s="4" t="inlineStr">
        <is>
          <t xml:space="preserve"> </t>
        </is>
      </c>
    </row>
    <row r="29">
      <c r="A29" s="4" t="inlineStr">
        <is>
          <t>Accounts receivable</t>
        </is>
      </c>
      <c r="B29" s="4" t="inlineStr">
        <is>
          <t xml:space="preserve"> </t>
        </is>
      </c>
      <c r="C29" s="4" t="inlineStr">
        <is>
          <t xml:space="preserve"> </t>
        </is>
      </c>
    </row>
    <row r="30">
      <c r="A30" s="4" t="inlineStr">
        <is>
          <t>Interest receivable</t>
        </is>
      </c>
      <c r="B30" s="4" t="inlineStr">
        <is>
          <t xml:space="preserve"> </t>
        </is>
      </c>
      <c r="C30" s="4" t="inlineStr">
        <is>
          <t xml:space="preserve"> </t>
        </is>
      </c>
    </row>
    <row r="31">
      <c r="A31" s="4" t="inlineStr">
        <is>
          <t>Mortgage loans receivable</t>
        </is>
      </c>
      <c r="B31" s="5" t="n">
        <v>13972898</v>
      </c>
      <c r="C31" s="5" t="n">
        <v>16605967</v>
      </c>
    </row>
    <row r="32">
      <c r="A32" s="4" t="inlineStr">
        <is>
          <t>Bond portfolio</t>
        </is>
      </c>
      <c r="B32" s="5" t="n">
        <v>17356535</v>
      </c>
      <c r="C32" s="5" t="n">
        <v>18100711</v>
      </c>
    </row>
    <row r="33">
      <c r="A33" s="4" t="inlineStr">
        <is>
          <t>Line of credit</t>
        </is>
      </c>
      <c r="B33" s="4" t="inlineStr">
        <is>
          <t xml:space="preserve"> </t>
        </is>
      </c>
      <c r="C33" s="4" t="inlineStr">
        <is>
          <t xml:space="preserve"> </t>
        </is>
      </c>
    </row>
    <row r="34">
      <c r="A34" s="4" t="inlineStr">
        <is>
          <t>Secured investor certificates</t>
        </is>
      </c>
      <c r="B34" s="4" t="inlineStr">
        <is>
          <t xml:space="preserve"> </t>
        </is>
      </c>
      <c r="C34" s="4" t="inlineStr">
        <is>
          <t xml:space="preserve"> </t>
        </is>
      </c>
    </row>
    <row r="35">
      <c r="A35" s="4" t="inlineStr">
        <is>
          <t>Fair Value, Inputs, Level 1, 2 and 3 [Member]</t>
        </is>
      </c>
    </row>
    <row r="36">
      <c r="A36" s="3" t="inlineStr">
        <is>
          <t>Defined Benefit Plan Disclosure [Line Items]</t>
        </is>
      </c>
    </row>
    <row r="37">
      <c r="A37" s="4" t="inlineStr">
        <is>
          <t>Cash and equivalents</t>
        </is>
      </c>
      <c r="B37" s="5" t="n">
        <v>196456</v>
      </c>
      <c r="C37" s="5" t="n">
        <v>87702</v>
      </c>
    </row>
    <row r="38">
      <c r="A38" s="4" t="inlineStr">
        <is>
          <t>Accounts receivable</t>
        </is>
      </c>
      <c r="B38" s="5" t="n">
        <v>94285</v>
      </c>
      <c r="C38" s="5" t="n">
        <v>101532</v>
      </c>
    </row>
    <row r="39">
      <c r="A39" s="4" t="inlineStr">
        <is>
          <t>Interest receivable</t>
        </is>
      </c>
      <c r="B39" s="5" t="n">
        <v>98871</v>
      </c>
      <c r="C39" s="5" t="n">
        <v>242019</v>
      </c>
    </row>
    <row r="40">
      <c r="A40" s="4" t="inlineStr">
        <is>
          <t>Mortgage loans receivable</t>
        </is>
      </c>
      <c r="B40" s="5" t="n">
        <v>13972898</v>
      </c>
      <c r="C40" s="5" t="n">
        <v>16605967</v>
      </c>
    </row>
    <row r="41">
      <c r="A41" s="4" t="inlineStr">
        <is>
          <t>Bond portfolio</t>
        </is>
      </c>
      <c r="B41" s="5" t="n">
        <v>17356535</v>
      </c>
      <c r="C41" s="5" t="n">
        <v>18100711</v>
      </c>
    </row>
    <row r="42">
      <c r="A42" s="4" t="inlineStr">
        <is>
          <t>Line of credit</t>
        </is>
      </c>
      <c r="B42" s="5" t="n">
        <v>500000</v>
      </c>
      <c r="C42" s="5" t="n">
        <v>2288000</v>
      </c>
    </row>
    <row r="43">
      <c r="A43" s="4" t="inlineStr">
        <is>
          <t>Secured investor certificates</t>
        </is>
      </c>
      <c r="B43" s="6" t="n">
        <v>22553500</v>
      </c>
      <c r="C43" s="6" t="n">
        <v>23916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 (Details Narrative) - USD ($)</t>
        </is>
      </c>
      <c r="B1" s="2" t="inlineStr">
        <is>
          <t>Sep. 30, 2021</t>
        </is>
      </c>
      <c r="C1" s="2" t="inlineStr">
        <is>
          <t>Dec. 31, 2020</t>
        </is>
      </c>
      <c r="D1" s="2" t="inlineStr">
        <is>
          <t>Sep. 30, 2020</t>
        </is>
      </c>
    </row>
    <row r="2">
      <c r="A2" s="3" t="inlineStr">
        <is>
          <t>Accounting Policies [Abstract]</t>
        </is>
      </c>
    </row>
    <row r="3">
      <c r="A3" s="4" t="inlineStr">
        <is>
          <t>Carrying Value Bonds Held to Maturity</t>
        </is>
      </c>
      <c r="B3" s="6" t="n">
        <v>9254598</v>
      </c>
      <c r="C3" s="6" t="n">
        <v>5484988</v>
      </c>
    </row>
    <row r="4">
      <c r="A4" s="4" t="inlineStr">
        <is>
          <t>Fair Value Bonds Held to Maturity</t>
        </is>
      </c>
      <c r="B4" s="5" t="n">
        <v>8072428</v>
      </c>
      <c r="C4" s="5" t="n">
        <v>4650372</v>
      </c>
    </row>
    <row r="5">
      <c r="A5" s="4" t="inlineStr">
        <is>
          <t>Impairment Reserve Bond Portolio</t>
        </is>
      </c>
      <c r="B5" s="5" t="n">
        <v>1182170</v>
      </c>
      <c r="C5" s="5" t="n">
        <v>834226</v>
      </c>
    </row>
    <row r="6">
      <c r="A6" s="4" t="inlineStr">
        <is>
          <t>Carrying Value Impaired Loans</t>
        </is>
      </c>
      <c r="B6" s="5" t="n">
        <v>6016735</v>
      </c>
      <c r="C6" s="5" t="n">
        <v>6498421</v>
      </c>
    </row>
    <row r="7">
      <c r="A7" s="4" t="inlineStr">
        <is>
          <t>Fair Value Impaired Loans</t>
        </is>
      </c>
      <c r="B7" s="5" t="n">
        <v>4577081</v>
      </c>
      <c r="C7" s="5" t="n">
        <v>5004424</v>
      </c>
    </row>
    <row r="8">
      <c r="A8" s="4" t="inlineStr">
        <is>
          <t>[custom:LessLoanLossAndOtherThanTemporaryImpairmentOnBondsAllowance-0]</t>
        </is>
      </c>
      <c r="C8" s="5" t="n">
        <v>1439654</v>
      </c>
    </row>
    <row r="9">
      <c r="A9" s="4" t="inlineStr">
        <is>
          <t>Loan Impairment Reserve</t>
        </is>
      </c>
      <c r="B9" s="5" t="n">
        <v>1439654</v>
      </c>
      <c r="C9" s="6" t="n">
        <v>1493996</v>
      </c>
    </row>
    <row r="10">
      <c r="A10" s="4" t="inlineStr">
        <is>
          <t>Impairment Charge Real Estate Held for Sale</t>
        </is>
      </c>
      <c r="B10" s="6" t="n">
        <v>100000</v>
      </c>
      <c r="D10" s="6" t="n">
        <v>10135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llowance for Mortgage Loa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Receivables [Abstract]</t>
        </is>
      </c>
    </row>
    <row r="4">
      <c r="A4" s="4" t="inlineStr">
        <is>
          <t>Allowance For Mortgage Loans Receivable</t>
        </is>
      </c>
      <c r="B4" s="6" t="n">
        <v>1439654</v>
      </c>
      <c r="C4" s="6" t="n">
        <v>1477644</v>
      </c>
      <c r="D4" s="6" t="n">
        <v>1439654</v>
      </c>
      <c r="E4" s="6" t="n">
        <v>1477644</v>
      </c>
      <c r="F4" s="6" t="n">
        <v>1515038</v>
      </c>
      <c r="G4" s="6" t="n">
        <v>1493996</v>
      </c>
      <c r="H4" s="6" t="n">
        <v>1477194</v>
      </c>
      <c r="I4" s="6" t="n">
        <v>1429487</v>
      </c>
    </row>
    <row r="5">
      <c r="A5" s="4" t="inlineStr">
        <is>
          <t>Provision For Loan Losses</t>
        </is>
      </c>
      <c r="B5" s="6" t="n">
        <v>-75384</v>
      </c>
      <c r="C5" s="6" t="n">
        <v>450</v>
      </c>
      <c r="D5" s="6" t="n">
        <v>-54342</v>
      </c>
      <c r="E5" s="6" t="n">
        <v>4815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Maturity Schedule for Mortgage Loans Receivable and the Bond Portfolio (Details) - USD ($)</t>
        </is>
      </c>
      <c r="B1" s="2" t="inlineStr">
        <is>
          <t>Sep. 30, 2021</t>
        </is>
      </c>
      <c r="C1" s="2" t="inlineStr">
        <is>
          <t>Dec. 31, 2020</t>
        </is>
      </c>
    </row>
    <row r="2">
      <c r="A2" s="3" t="inlineStr">
        <is>
          <t>Debt Instrument [Line Items]</t>
        </is>
      </c>
    </row>
    <row r="3">
      <c r="A3" s="4" t="inlineStr">
        <is>
          <t>October 1, 2021 through December 31, 2021</t>
        </is>
      </c>
      <c r="B3" s="6" t="n">
        <v>22553500</v>
      </c>
    </row>
    <row r="4">
      <c r="A4" s="4" t="inlineStr">
        <is>
          <t xml:space="preserve">            </t>
        </is>
      </c>
      <c r="B4" s="5" t="n">
        <v>21854773</v>
      </c>
    </row>
    <row r="5">
      <c r="A5" s="4" t="inlineStr">
        <is>
          <t>Less loan loss and other than temporary impairment on bonds allowance</t>
        </is>
      </c>
      <c r="C5" s="6" t="n">
        <v>1439654</v>
      </c>
    </row>
    <row r="6">
      <c r="A6" s="4" t="inlineStr">
        <is>
          <t>Less deferred origination fees</t>
        </is>
      </c>
      <c r="B6" s="5" t="n">
        <v>-156775</v>
      </c>
      <c r="C6" s="6" t="n">
        <v>-198816</v>
      </c>
    </row>
    <row r="7">
      <c r="A7" s="4" t="inlineStr">
        <is>
          <t>Mortgages [Member]</t>
        </is>
      </c>
    </row>
    <row r="8">
      <c r="A8" s="3" t="inlineStr">
        <is>
          <t>Debt Instrument [Line Items]</t>
        </is>
      </c>
    </row>
    <row r="9">
      <c r="A9" s="4" t="inlineStr">
        <is>
          <t>October 1, 2021 through December 31, 2021</t>
        </is>
      </c>
      <c r="B9" s="5" t="n">
        <v>279245</v>
      </c>
    </row>
    <row r="10">
      <c r="A10" s="4" t="inlineStr">
        <is>
          <t>2022</t>
        </is>
      </c>
      <c r="B10" s="5" t="n">
        <v>644462</v>
      </c>
    </row>
    <row r="11">
      <c r="A11" s="4" t="inlineStr">
        <is>
          <t>2023</t>
        </is>
      </c>
      <c r="B11" s="5" t="n">
        <v>607505</v>
      </c>
    </row>
    <row r="12">
      <c r="A12" s="4" t="inlineStr">
        <is>
          <t>2024</t>
        </is>
      </c>
      <c r="B12" s="5" t="n">
        <v>1595826</v>
      </c>
    </row>
    <row r="13">
      <c r="A13" s="4" t="inlineStr">
        <is>
          <t>2025</t>
        </is>
      </c>
      <c r="B13" s="5" t="n">
        <v>1107088</v>
      </c>
    </row>
    <row r="14">
      <c r="A14" s="4" t="inlineStr">
        <is>
          <t>Thereafter</t>
        </is>
      </c>
      <c r="B14" s="5" t="n">
        <v>11335201</v>
      </c>
    </row>
    <row r="15">
      <c r="A15" s="4" t="inlineStr">
        <is>
          <t xml:space="preserve">            </t>
        </is>
      </c>
      <c r="B15" s="5" t="n">
        <v>15569327</v>
      </c>
    </row>
    <row r="16">
      <c r="A16" s="4" t="inlineStr">
        <is>
          <t>Less loan loss and other than temporary impairment on bonds allowance</t>
        </is>
      </c>
      <c r="B16" s="5" t="n">
        <v>-1439654</v>
      </c>
    </row>
    <row r="17">
      <c r="A17" s="4" t="inlineStr">
        <is>
          <t>Less deferred origination fees</t>
        </is>
      </c>
      <c r="B17" s="5" t="n">
        <v>-156775</v>
      </c>
    </row>
    <row r="18">
      <c r="A18" s="4" t="inlineStr">
        <is>
          <t xml:space="preserve">            Totals</t>
        </is>
      </c>
      <c r="B18" s="5" t="n">
        <v>13972898</v>
      </c>
    </row>
    <row r="19">
      <c r="A19" s="4" t="inlineStr">
        <is>
          <t>Secured Debt [Member]</t>
        </is>
      </c>
    </row>
    <row r="20">
      <c r="A20" s="3" t="inlineStr">
        <is>
          <t>Debt Instrument [Line Items]</t>
        </is>
      </c>
    </row>
    <row r="21">
      <c r="A21" s="4" t="inlineStr">
        <is>
          <t>October 1, 2021 through December 31, 2021</t>
        </is>
      </c>
      <c r="B21" s="5" t="n">
        <v>183000</v>
      </c>
    </row>
    <row r="22">
      <c r="A22" s="4" t="inlineStr">
        <is>
          <t>2022</t>
        </is>
      </c>
      <c r="B22" s="5" t="n">
        <v>134000</v>
      </c>
    </row>
    <row r="23">
      <c r="A23" s="4" t="inlineStr">
        <is>
          <t>2023</t>
        </is>
      </c>
      <c r="B23" s="5" t="n">
        <v>130000</v>
      </c>
    </row>
    <row r="24">
      <c r="A24" s="4" t="inlineStr">
        <is>
          <t>2024</t>
        </is>
      </c>
      <c r="B24" s="5" t="n">
        <v>464000</v>
      </c>
    </row>
    <row r="25">
      <c r="A25" s="4" t="inlineStr">
        <is>
          <t>2025</t>
        </is>
      </c>
      <c r="B25" s="5" t="n">
        <v>260000</v>
      </c>
    </row>
    <row r="26">
      <c r="A26" s="4" t="inlineStr">
        <is>
          <t>Thereafter</t>
        </is>
      </c>
      <c r="B26" s="5" t="n">
        <v>17367705</v>
      </c>
    </row>
    <row r="27">
      <c r="A27" s="4" t="inlineStr">
        <is>
          <t xml:space="preserve">            </t>
        </is>
      </c>
      <c r="B27" s="5" t="n">
        <v>18538705</v>
      </c>
    </row>
    <row r="28">
      <c r="A28" s="4" t="inlineStr">
        <is>
          <t>Less loan loss and other than temporary impairment on bonds allowance</t>
        </is>
      </c>
      <c r="B28" s="5" t="n">
        <v>-1182170</v>
      </c>
    </row>
    <row r="29">
      <c r="A29" s="4" t="inlineStr">
        <is>
          <t xml:space="preserve">            Totals</t>
        </is>
      </c>
      <c r="B29" s="6" t="n">
        <v>1735653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Temporary Impairment Related to Credit Loss (Details) - USD ($)</t>
        </is>
      </c>
      <c r="B1" s="2" t="inlineStr">
        <is>
          <t>9 Months Ended</t>
        </is>
      </c>
    </row>
    <row r="2">
      <c r="B2" s="2" t="inlineStr">
        <is>
          <t>Sep. 30, 2021</t>
        </is>
      </c>
      <c r="C2" s="2" t="inlineStr">
        <is>
          <t>Sep. 30, 2020</t>
        </is>
      </c>
    </row>
    <row r="3">
      <c r="A3" s="3" t="inlineStr">
        <is>
          <t>Receivables [Abstract]</t>
        </is>
      </c>
    </row>
    <row r="4">
      <c r="A4" s="4" t="inlineStr">
        <is>
          <t>Beginning Balance</t>
        </is>
      </c>
      <c r="B4" s="6" t="n">
        <v>834226</v>
      </c>
      <c r="C4" s="6" t="n">
        <v>658000</v>
      </c>
    </row>
    <row r="5">
      <c r="A5" s="4" t="inlineStr">
        <is>
          <t>Additions To Other Than Temporary Impairment</t>
        </is>
      </c>
      <c r="B5" s="5" t="n">
        <v>347944</v>
      </c>
      <c r="C5" s="5" t="n">
        <v>112802</v>
      </c>
    </row>
    <row r="6">
      <c r="A6" s="4" t="inlineStr">
        <is>
          <t>Ending Balance</t>
        </is>
      </c>
      <c r="B6" s="6" t="n">
        <v>1182170</v>
      </c>
      <c r="C6" s="6" t="n">
        <v>77080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structured Loans (Details) - USD ($)</t>
        </is>
      </c>
      <c r="B1" s="2" t="inlineStr">
        <is>
          <t>Sep. 30, 2021</t>
        </is>
      </c>
      <c r="C1" s="2" t="inlineStr">
        <is>
          <t>Dec. 31, 2020</t>
        </is>
      </c>
    </row>
    <row r="2">
      <c r="A2" s="3" t="inlineStr">
        <is>
          <t>Receivables [Abstract]</t>
        </is>
      </c>
    </row>
    <row r="3">
      <c r="A3" s="4" t="inlineStr">
        <is>
          <t>Number of Loans</t>
        </is>
      </c>
      <c r="B3" s="6" t="n">
        <v>7</v>
      </c>
      <c r="C3" s="6" t="n">
        <v>7</v>
      </c>
    </row>
    <row r="4">
      <c r="A4" s="4" t="inlineStr">
        <is>
          <t>Original Principal Balance</t>
        </is>
      </c>
      <c r="B4" s="6" t="n">
        <v>4696544</v>
      </c>
      <c r="C4" s="6" t="n">
        <v>4696544</v>
      </c>
    </row>
    <row r="5">
      <c r="A5" s="4" t="inlineStr">
        <is>
          <t>Original Average Interest Rate</t>
        </is>
      </c>
      <c r="B5" s="4" t="inlineStr">
        <is>
          <t>8.127%</t>
        </is>
      </c>
      <c r="C5" s="4" t="inlineStr">
        <is>
          <t>8.127%</t>
        </is>
      </c>
    </row>
    <row r="6">
      <c r="A6" s="4" t="inlineStr">
        <is>
          <t>Unpaid Principal Balance</t>
        </is>
      </c>
      <c r="B6" s="6" t="n">
        <v>3481311</v>
      </c>
      <c r="C6" s="6" t="n">
        <v>3523123</v>
      </c>
    </row>
    <row r="7">
      <c r="A7" s="4" t="inlineStr">
        <is>
          <t>Modified Average Interest Rate</t>
        </is>
      </c>
      <c r="B7" s="4" t="inlineStr">
        <is>
          <t>6.439%</t>
        </is>
      </c>
      <c r="C7" s="4" t="inlineStr">
        <is>
          <t>6.466%</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MORTGAGE LOANS RECEIVABLE AND BOND PORTFOLIO (Details Narrative) - USD ($)</t>
        </is>
      </c>
      <c r="B1" s="2" t="inlineStr">
        <is>
          <t>9 Months Ended</t>
        </is>
      </c>
    </row>
    <row r="2">
      <c r="B2" s="2" t="inlineStr">
        <is>
          <t>Sep. 30, 2021</t>
        </is>
      </c>
      <c r="C2" s="2" t="inlineStr">
        <is>
          <t>Sep. 30, 2020</t>
        </is>
      </c>
      <c r="D2" s="2" t="inlineStr">
        <is>
          <t>Dec. 31, 2020</t>
        </is>
      </c>
    </row>
    <row r="3">
      <c r="A3" s="3" t="inlineStr">
        <is>
          <t>Receivables [Abstract]</t>
        </is>
      </c>
    </row>
    <row r="4">
      <c r="A4" s="4" t="inlineStr">
        <is>
          <t>Mortgage Loans Receivable</t>
        </is>
      </c>
      <c r="B4" s="6" t="n">
        <v>15569327</v>
      </c>
      <c r="D4" s="6" t="n">
        <v>18298779</v>
      </c>
    </row>
    <row r="5">
      <c r="A5" s="4" t="inlineStr">
        <is>
          <t>Financing Receivable, Allowance for Credit Loss, Current</t>
        </is>
      </c>
      <c r="B5" s="5" t="n">
        <v>1439654</v>
      </c>
      <c r="D5" s="5" t="n">
        <v>1493996</v>
      </c>
    </row>
    <row r="6">
      <c r="A6" s="4" t="inlineStr">
        <is>
          <t>Principal Balance Loans With Allowance</t>
        </is>
      </c>
      <c r="B6" s="5" t="n">
        <v>6017000</v>
      </c>
      <c r="D6" s="5" t="n">
        <v>6498000</v>
      </c>
    </row>
    <row r="7">
      <c r="A7" s="4" t="inlineStr">
        <is>
          <t>Principal Balance Loans In Default</t>
        </is>
      </c>
      <c r="B7" s="5" t="n">
        <v>925903</v>
      </c>
      <c r="D7" s="5" t="n">
        <v>588787</v>
      </c>
    </row>
    <row r="8">
      <c r="A8" s="4" t="inlineStr">
        <is>
          <t>Fair Value Loans in Default</t>
        </is>
      </c>
      <c r="B8" s="5" t="n">
        <v>225000</v>
      </c>
      <c r="D8" s="5" t="n">
        <v>37771</v>
      </c>
    </row>
    <row r="9">
      <c r="A9" s="4" t="inlineStr">
        <is>
          <t>Valuation Allowance Impaired Loans</t>
        </is>
      </c>
      <c r="B9" s="5" t="n">
        <v>700903</v>
      </c>
      <c r="D9" s="5" t="n">
        <v>551016</v>
      </c>
    </row>
    <row r="10">
      <c r="A10" s="4" t="inlineStr">
        <is>
          <t>Loans Exceeding 90 Days Past Due</t>
        </is>
      </c>
      <c r="B10" s="5" t="n">
        <v>3146000</v>
      </c>
    </row>
    <row r="11">
      <c r="A11" s="4" t="inlineStr">
        <is>
          <t>Loans Interest Only Payments</t>
        </is>
      </c>
      <c r="B11" s="5" t="n">
        <v>2579000</v>
      </c>
    </row>
    <row r="12">
      <c r="A12" s="4" t="inlineStr">
        <is>
          <t>Loans Paying Interest Only</t>
        </is>
      </c>
      <c r="B12" s="5" t="n">
        <v>217000</v>
      </c>
    </row>
    <row r="13">
      <c r="A13" s="4" t="inlineStr">
        <is>
          <t>Church Bonds Owned Gross</t>
        </is>
      </c>
      <c r="B13" s="5" t="n">
        <v>18538705</v>
      </c>
      <c r="D13" s="5" t="n">
        <v>18934937</v>
      </c>
    </row>
    <row r="14">
      <c r="A14" s="4" t="inlineStr">
        <is>
          <t>Bond Reserve Fund</t>
        </is>
      </c>
      <c r="B14" s="5" t="n">
        <v>1182170</v>
      </c>
      <c r="D14" s="5" t="n">
        <v>834226</v>
      </c>
    </row>
    <row r="15">
      <c r="A15" s="4" t="inlineStr">
        <is>
          <t>Maturities and Redemptions of Bonds</t>
        </is>
      </c>
      <c r="B15" s="5" t="n">
        <v>396000</v>
      </c>
      <c r="D15" s="5" t="n">
        <v>131000</v>
      </c>
    </row>
    <row r="16">
      <c r="A16" s="4" t="inlineStr">
        <is>
          <t>Additions to Other Than Temporary Impairment</t>
        </is>
      </c>
      <c r="B16" s="5" t="n">
        <v>347944</v>
      </c>
      <c r="C16" s="6" t="n">
        <v>112802</v>
      </c>
    </row>
    <row r="17">
      <c r="A17" s="4" t="inlineStr">
        <is>
          <t>Bond Portfolio</t>
        </is>
      </c>
      <c r="B17" s="5" t="n">
        <v>8072428</v>
      </c>
      <c r="D17" s="6" t="n">
        <v>4650372</v>
      </c>
    </row>
    <row r="18">
      <c r="A18" s="4" t="inlineStr">
        <is>
          <t>Modified Loan In Default</t>
        </is>
      </c>
      <c r="B18" s="5" t="n">
        <v>45000</v>
      </c>
    </row>
    <row r="19">
      <c r="A19" s="4" t="inlineStr">
        <is>
          <t>Additional Debt Default</t>
        </is>
      </c>
      <c r="B19" s="6" t="n">
        <v>382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turity Schedule for the Secured Investor Certificates (Details) - USD ($)</t>
        </is>
      </c>
      <c r="B1" s="2" t="inlineStr">
        <is>
          <t>Sep. 30, 2021</t>
        </is>
      </c>
      <c r="C1" s="2" t="inlineStr">
        <is>
          <t>Dec. 31, 2020</t>
        </is>
      </c>
    </row>
    <row r="2">
      <c r="A2" s="3" t="inlineStr">
        <is>
          <t>Secured Investor Certificates</t>
        </is>
      </c>
    </row>
    <row r="3">
      <c r="A3" s="4" t="inlineStr">
        <is>
          <t>2022</t>
        </is>
      </c>
      <c r="B3" s="6" t="n">
        <v>1042000</v>
      </c>
    </row>
    <row r="4">
      <c r="A4" s="4" t="inlineStr">
        <is>
          <t>2023</t>
        </is>
      </c>
      <c r="B4" s="5" t="n">
        <v>3404000</v>
      </c>
    </row>
    <row r="5">
      <c r="A5" s="4" t="inlineStr">
        <is>
          <t>2024</t>
        </is>
      </c>
      <c r="B5" s="5" t="n">
        <v>1403000</v>
      </c>
    </row>
    <row r="6">
      <c r="A6" s="4" t="inlineStr">
        <is>
          <t>2025</t>
        </is>
      </c>
      <c r="B6" s="5" t="n">
        <v>1093000</v>
      </c>
    </row>
    <row r="7">
      <c r="A7" s="4" t="inlineStr">
        <is>
          <t>Thereafter</t>
        </is>
      </c>
      <c r="B7" s="5" t="n">
        <v>15105500</v>
      </c>
    </row>
    <row r="8">
      <c r="A8" s="4" t="inlineStr">
        <is>
          <t xml:space="preserve"> </t>
        </is>
      </c>
      <c r="B8" s="5" t="n">
        <v>22553500</v>
      </c>
    </row>
    <row r="9">
      <c r="A9" s="4" t="inlineStr">
        <is>
          <t>Less Deferred Offering Costs</t>
        </is>
      </c>
      <c r="B9" s="5" t="n">
        <v>-698727</v>
      </c>
      <c r="C9" s="6" t="n">
        <v>-769178</v>
      </c>
    </row>
    <row r="10">
      <c r="A10" s="4" t="inlineStr">
        <is>
          <t xml:space="preserve">           Totals</t>
        </is>
      </c>
      <c r="B10" s="6" t="n">
        <v>218547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ECURED INVESTOR CERTIFICATES (Details Narrative) - USD ($)</t>
        </is>
      </c>
      <c r="B1" s="2" t="inlineStr">
        <is>
          <t>Sep. 30, 2021</t>
        </is>
      </c>
      <c r="C1" s="2" t="inlineStr">
        <is>
          <t>Sep. 30, 2020</t>
        </is>
      </c>
    </row>
    <row r="2">
      <c r="A2" s="3" t="inlineStr">
        <is>
          <t>Secured Investor Certificates</t>
        </is>
      </c>
    </row>
    <row r="3">
      <c r="A3" s="4" t="inlineStr">
        <is>
          <t>Renewal Secured Investor Certificates</t>
        </is>
      </c>
      <c r="B3" s="6" t="n">
        <v>299000</v>
      </c>
      <c r="C3" s="6" t="n">
        <v>91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 (Parenthetical) - USD ($)</t>
        </is>
      </c>
      <c r="B1" s="2" t="inlineStr">
        <is>
          <t>Sep. 30, 2021</t>
        </is>
      </c>
      <c r="C1" s="2" t="inlineStr">
        <is>
          <t>Dec. 31, 2020</t>
        </is>
      </c>
    </row>
    <row r="2">
      <c r="A2" s="3" t="inlineStr">
        <is>
          <t>Statement of Financial Position [Abstract]</t>
        </is>
      </c>
    </row>
    <row r="3">
      <c r="A3" s="4" t="inlineStr">
        <is>
          <t>Loan Impairment Reserve</t>
        </is>
      </c>
      <c r="B3" s="6" t="n">
        <v>1439654</v>
      </c>
      <c r="C3" s="6" t="n">
        <v>1493996</v>
      </c>
    </row>
    <row r="4">
      <c r="A4" s="4" t="inlineStr">
        <is>
          <t>Deferred Income, Current</t>
        </is>
      </c>
      <c r="B4" s="5" t="n">
        <v>156775</v>
      </c>
      <c r="C4" s="5" t="n">
        <v>198816</v>
      </c>
    </row>
    <row r="5">
      <c r="A5" s="4" t="inlineStr">
        <is>
          <t>Accumulated Amortization, Debt Issuance Costs</t>
        </is>
      </c>
      <c r="B5" s="6" t="n">
        <v>781639</v>
      </c>
      <c r="C5" s="6" t="n">
        <v>1066068</v>
      </c>
    </row>
    <row r="6">
      <c r="A6" s="4" t="inlineStr">
        <is>
          <t>Par Value Common Stock</t>
        </is>
      </c>
      <c r="B6" s="7" t="n">
        <v>0.01</v>
      </c>
      <c r="C6" s="7" t="n">
        <v>0.01</v>
      </c>
    </row>
    <row r="7">
      <c r="A7" s="4" t="inlineStr">
        <is>
          <t>Common Stock, Shares Authorized</t>
        </is>
      </c>
      <c r="B7" s="5" t="n">
        <v>30000000</v>
      </c>
      <c r="C7" s="5" t="n">
        <v>30000000</v>
      </c>
    </row>
    <row r="8">
      <c r="A8" s="4" t="inlineStr">
        <is>
          <t>Common Stock Shares Outstanding</t>
        </is>
      </c>
      <c r="B8" s="5" t="n">
        <v>1676598</v>
      </c>
      <c r="C8" s="5" t="n">
        <v>1676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NSACTIONS WITH AFFILIATES (Details Narrative) - USD ($)</t>
        </is>
      </c>
      <c r="B1" s="2" t="inlineStr">
        <is>
          <t>Sep. 30, 2021</t>
        </is>
      </c>
      <c r="C1" s="2" t="inlineStr">
        <is>
          <t>Sep. 30, 2020</t>
        </is>
      </c>
    </row>
    <row r="2">
      <c r="A2" s="3" t="inlineStr">
        <is>
          <t>Related Party Transactions [Abstract]</t>
        </is>
      </c>
    </row>
    <row r="3">
      <c r="A3" s="4" t="inlineStr">
        <is>
          <t>Advisory Fee</t>
        </is>
      </c>
      <c r="B3" s="6" t="n">
        <v>225000</v>
      </c>
      <c r="C3" s="6" t="n">
        <v>21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INE OF CREDIT (Details Narrative) - USD ($)</t>
        </is>
      </c>
      <c r="B1" s="2" t="inlineStr">
        <is>
          <t>Sep. 30, 2021</t>
        </is>
      </c>
      <c r="C1" s="2" t="inlineStr">
        <is>
          <t>Dec. 31, 2020</t>
        </is>
      </c>
    </row>
    <row r="2">
      <c r="A2" s="3" t="inlineStr">
        <is>
          <t>Line Of Credit</t>
        </is>
      </c>
    </row>
    <row r="3">
      <c r="A3" s="4" t="inlineStr">
        <is>
          <t>Line of Credit</t>
        </is>
      </c>
      <c r="B3" s="6" t="n">
        <v>3000000</v>
      </c>
    </row>
    <row r="4">
      <c r="A4" s="4" t="inlineStr">
        <is>
          <t>Outstanding Balance Line of Credit</t>
        </is>
      </c>
      <c r="B4" s="6" t="n">
        <v>500000</v>
      </c>
      <c r="C4" s="6" t="n">
        <v>228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 of Operations Nine Month Perio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Interest and Loan Fee Income</t>
        </is>
      </c>
      <c r="B4" s="6" t="n">
        <v>499532</v>
      </c>
      <c r="C4" s="6" t="n">
        <v>711621</v>
      </c>
      <c r="D4" s="6" t="n">
        <v>1485632</v>
      </c>
      <c r="E4" s="6" t="n">
        <v>1943845</v>
      </c>
    </row>
    <row r="5">
      <c r="A5" s="4" t="inlineStr">
        <is>
          <t>Interest Expense</t>
        </is>
      </c>
      <c r="B5" s="5" t="n">
        <v>390488</v>
      </c>
      <c r="C5" s="5" t="n">
        <v>440013</v>
      </c>
      <c r="D5" s="5" t="n">
        <v>1212000</v>
      </c>
      <c r="E5" s="5" t="n">
        <v>1342338</v>
      </c>
    </row>
    <row r="6">
      <c r="A6" s="4" t="inlineStr">
        <is>
          <t>Net Interest Income</t>
        </is>
      </c>
      <c r="B6" s="5" t="n">
        <v>109044</v>
      </c>
      <c r="C6" s="5" t="n">
        <v>271608</v>
      </c>
      <c r="D6" s="5" t="n">
        <v>273632</v>
      </c>
      <c r="E6" s="5" t="n">
        <v>601507</v>
      </c>
    </row>
    <row r="7">
      <c r="A7" s="4" t="inlineStr">
        <is>
          <t>Provision (credit) for losses on mortgage loans receivable</t>
        </is>
      </c>
      <c r="B7" s="5" t="n">
        <v>-75384</v>
      </c>
      <c r="C7" s="5" t="n">
        <v>450</v>
      </c>
      <c r="D7" s="5" t="n">
        <v>-54342</v>
      </c>
      <c r="E7" s="5" t="n">
        <v>48157</v>
      </c>
    </row>
    <row r="8">
      <c r="A8" s="4" t="inlineStr">
        <is>
          <t>Net Interest Income after Provision for Losses on Mortgage Loans</t>
        </is>
      </c>
      <c r="B8" s="5" t="n">
        <v>184428</v>
      </c>
      <c r="C8" s="5" t="n">
        <v>271158</v>
      </c>
      <c r="D8" s="5" t="n">
        <v>327974</v>
      </c>
      <c r="E8" s="5" t="n">
        <v>553350</v>
      </c>
    </row>
    <row r="9">
      <c r="A9" s="3" t="inlineStr">
        <is>
          <t>Operating Expenses</t>
        </is>
      </c>
    </row>
    <row r="10">
      <c r="A10" s="4" t="inlineStr">
        <is>
          <t xml:space="preserve">   Other than temporary impairment on bond portfolio</t>
        </is>
      </c>
      <c r="B10" s="5" t="n">
        <v>124399</v>
      </c>
      <c r="C10" s="5" t="n">
        <v>77802</v>
      </c>
      <c r="D10" s="5" t="n">
        <v>347944</v>
      </c>
      <c r="E10" s="5" t="n">
        <v>112802</v>
      </c>
    </row>
    <row r="11">
      <c r="A11" s="4" t="inlineStr">
        <is>
          <t>Other operating expenses</t>
        </is>
      </c>
      <c r="B11" s="5" t="n">
        <v>111220</v>
      </c>
      <c r="C11" s="5" t="n">
        <v>103060</v>
      </c>
      <c r="D11" s="5" t="n">
        <v>487207</v>
      </c>
      <c r="E11" s="5" t="n">
        <v>412394</v>
      </c>
    </row>
    <row r="12">
      <c r="A12" s="4" t="inlineStr">
        <is>
          <t>Net (Loss) Income</t>
        </is>
      </c>
      <c r="B12" s="6" t="n">
        <v>-51191</v>
      </c>
      <c r="C12" s="6" t="n">
        <v>90296</v>
      </c>
      <c r="D12" s="6" t="n">
        <v>-507177</v>
      </c>
      <c r="E12" s="6" t="n">
        <v>28154</v>
      </c>
    </row>
    <row r="13">
      <c r="A13" s="4" t="inlineStr">
        <is>
          <t>Basic and Diluted Earnings (Loss) Per Share</t>
        </is>
      </c>
      <c r="B13" s="7" t="n">
        <v>-0.03</v>
      </c>
      <c r="C13" s="7" t="n">
        <v>0.05</v>
      </c>
      <c r="D13" s="7" t="n">
        <v>-0.3</v>
      </c>
      <c r="E13" s="7" t="n">
        <v>0.02</v>
      </c>
    </row>
    <row r="14">
      <c r="A14" s="4" t="inlineStr">
        <is>
          <t>Dividends Declared Per Share</t>
        </is>
      </c>
      <c r="B14" s="4" t="inlineStr">
        <is>
          <t xml:space="preserve"> </t>
        </is>
      </c>
      <c r="C14" s="7" t="n">
        <v>0.02</v>
      </c>
      <c r="D14" s="7" t="n">
        <v>0.01</v>
      </c>
      <c r="E14" s="7" t="n">
        <v>0.07000000000000001</v>
      </c>
    </row>
    <row r="15">
      <c r="A15" s="4" t="inlineStr">
        <is>
          <t>Weighted Average Common Shares Outstanding Basic &amp; Diluted</t>
        </is>
      </c>
      <c r="B15" s="5" t="n">
        <v>1676598</v>
      </c>
      <c r="C15" s="5" t="n">
        <v>1676598</v>
      </c>
      <c r="D15" s="5" t="n">
        <v>1676598</v>
      </c>
      <c r="E15" s="5" t="n">
        <v>16765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16778</v>
      </c>
      <c r="C2" s="6" t="n">
        <v>19113458</v>
      </c>
      <c r="D2" s="6" t="n">
        <v>-8782464</v>
      </c>
      <c r="E2" s="6" t="n">
        <v>10347772</v>
      </c>
    </row>
    <row r="3">
      <c r="A3" s="4" t="inlineStr">
        <is>
          <t>Common Stock, Shares, Outstanding, Beginning Balance at Dec. 31, 2019</t>
        </is>
      </c>
      <c r="B3" s="5" t="n">
        <v>1677798</v>
      </c>
    </row>
    <row r="4">
      <c r="A4" s="4" t="inlineStr">
        <is>
          <t xml:space="preserve">    Net loss</t>
        </is>
      </c>
      <c r="B4" s="4" t="inlineStr">
        <is>
          <t xml:space="preserve"> </t>
        </is>
      </c>
      <c r="C4" s="4" t="inlineStr">
        <is>
          <t xml:space="preserve"> </t>
        </is>
      </c>
      <c r="D4" s="5" t="n">
        <v>68402</v>
      </c>
      <c r="E4" s="5" t="n">
        <v>68402</v>
      </c>
    </row>
    <row r="5">
      <c r="A5" s="4" t="inlineStr">
        <is>
          <t xml:space="preserve">    Dividends declared</t>
        </is>
      </c>
      <c r="B5" s="4" t="inlineStr">
        <is>
          <t xml:space="preserve"> </t>
        </is>
      </c>
      <c r="C5" s="4" t="inlineStr">
        <is>
          <t xml:space="preserve"> </t>
        </is>
      </c>
      <c r="D5" s="5" t="n">
        <v>-67112</v>
      </c>
      <c r="E5" s="5" t="n">
        <v>-67112</v>
      </c>
    </row>
    <row r="6">
      <c r="A6" s="4" t="inlineStr">
        <is>
          <t>Ending balance, value at Mar. 31, 2020</t>
        </is>
      </c>
      <c r="B6" s="6" t="n">
        <v>16778</v>
      </c>
      <c r="C6" s="5" t="n">
        <v>19113458</v>
      </c>
      <c r="D6" s="5" t="n">
        <v>-8781174</v>
      </c>
      <c r="E6" s="5" t="n">
        <v>10349062</v>
      </c>
    </row>
    <row r="7">
      <c r="A7" s="4" t="inlineStr">
        <is>
          <t>Common Stock, Shares, Outstanding, Ending Balance at Mar. 31, 2020</t>
        </is>
      </c>
      <c r="B7" s="5" t="n">
        <v>1676598</v>
      </c>
    </row>
    <row r="8">
      <c r="A8" s="4" t="inlineStr">
        <is>
          <t>Beginning balance, value at Dec. 31, 2019</t>
        </is>
      </c>
      <c r="B8" s="6" t="n">
        <v>16778</v>
      </c>
      <c r="C8" s="5" t="n">
        <v>19113458</v>
      </c>
      <c r="D8" s="5" t="n">
        <v>-8782464</v>
      </c>
      <c r="E8" s="5" t="n">
        <v>10347772</v>
      </c>
    </row>
    <row r="9">
      <c r="A9" s="4" t="inlineStr">
        <is>
          <t>Common Stock, Shares, Outstanding, Beginning Balance at Dec. 31, 2019</t>
        </is>
      </c>
      <c r="B9" s="5" t="n">
        <v>1677798</v>
      </c>
    </row>
    <row r="10">
      <c r="A10" s="4" t="inlineStr">
        <is>
          <t xml:space="preserve">    Net loss</t>
        </is>
      </c>
      <c r="E10" s="5" t="n">
        <v>28154</v>
      </c>
    </row>
    <row r="11">
      <c r="A11" s="4" t="inlineStr">
        <is>
          <t>Ending balance, value at Sep. 30, 2020</t>
        </is>
      </c>
      <c r="B11" s="6" t="n">
        <v>16766</v>
      </c>
      <c r="C11" s="5" t="n">
        <v>19111060</v>
      </c>
      <c r="D11" s="5" t="n">
        <v>-8871720</v>
      </c>
      <c r="E11" s="5" t="n">
        <v>10256106</v>
      </c>
    </row>
    <row r="12">
      <c r="A12" s="4" t="inlineStr">
        <is>
          <t>Common Stock, Shares, Outstanding, Ending Balance at Sep. 30, 2020</t>
        </is>
      </c>
      <c r="B12" s="5" t="n">
        <v>1676598</v>
      </c>
    </row>
    <row r="13">
      <c r="A13" s="4" t="inlineStr">
        <is>
          <t>Beginning balance, value at Mar. 31, 2020</t>
        </is>
      </c>
      <c r="B13" s="6" t="n">
        <v>16778</v>
      </c>
      <c r="C13" s="5" t="n">
        <v>19113458</v>
      </c>
      <c r="D13" s="5" t="n">
        <v>-8781174</v>
      </c>
      <c r="E13" s="5" t="n">
        <v>10349062</v>
      </c>
    </row>
    <row r="14">
      <c r="A14" s="4" t="inlineStr">
        <is>
          <t>Common Stock, Shares, Outstanding, Beginning Balance at Mar. 31, 2020</t>
        </is>
      </c>
      <c r="B14" s="5" t="n">
        <v>1676598</v>
      </c>
    </row>
    <row r="15">
      <c r="A15" s="4" t="inlineStr">
        <is>
          <t xml:space="preserve">    Net loss</t>
        </is>
      </c>
      <c r="B15" s="4" t="inlineStr">
        <is>
          <t xml:space="preserve"> </t>
        </is>
      </c>
      <c r="C15" s="4" t="inlineStr">
        <is>
          <t xml:space="preserve"> </t>
        </is>
      </c>
      <c r="D15" s="5" t="n">
        <v>-130544</v>
      </c>
      <c r="E15" s="5" t="n">
        <v>-130544</v>
      </c>
    </row>
    <row r="16">
      <c r="A16" s="4" t="inlineStr">
        <is>
          <t xml:space="preserve">    Dividends declared</t>
        </is>
      </c>
      <c r="B16" s="4" t="inlineStr">
        <is>
          <t xml:space="preserve"> </t>
        </is>
      </c>
      <c r="C16" s="4" t="inlineStr">
        <is>
          <t xml:space="preserve"> </t>
        </is>
      </c>
      <c r="D16" s="5" t="n">
        <v>-16766</v>
      </c>
      <c r="E16" s="5" t="n">
        <v>-16766</v>
      </c>
    </row>
    <row r="17">
      <c r="A17" s="4" t="inlineStr">
        <is>
          <t xml:space="preserve">    Re-purchase 1,200 shares</t>
        </is>
      </c>
      <c r="B17" s="6" t="n">
        <v>-12</v>
      </c>
      <c r="C17" s="5" t="n">
        <v>-2398</v>
      </c>
      <c r="D17" s="4" t="inlineStr">
        <is>
          <t xml:space="preserve"> </t>
        </is>
      </c>
      <c r="E17" s="5" t="n">
        <v>-2410</v>
      </c>
    </row>
    <row r="18">
      <c r="A18" s="4" t="inlineStr">
        <is>
          <t>Stock Repurchased During Period, Shares</t>
        </is>
      </c>
      <c r="B18" s="5" t="n">
        <v>-1200</v>
      </c>
    </row>
    <row r="19">
      <c r="A19" s="4" t="inlineStr">
        <is>
          <t>Ending balance, value at Jun. 30, 2020</t>
        </is>
      </c>
      <c r="B19" s="6" t="n">
        <v>16766</v>
      </c>
      <c r="C19" s="5" t="n">
        <v>19111060</v>
      </c>
      <c r="D19" s="5" t="n">
        <v>-8928484</v>
      </c>
      <c r="E19" s="5" t="n">
        <v>10199342</v>
      </c>
    </row>
    <row r="20">
      <c r="A20" s="4" t="inlineStr">
        <is>
          <t>Common Stock, Shares, Outstanding, Ending Balance at Jun. 30, 2020</t>
        </is>
      </c>
      <c r="B20" s="5" t="n">
        <v>1676598</v>
      </c>
    </row>
    <row r="21">
      <c r="A21" s="4" t="inlineStr">
        <is>
          <t xml:space="preserve">    Net loss</t>
        </is>
      </c>
      <c r="B21" s="4" t="inlineStr">
        <is>
          <t xml:space="preserve"> </t>
        </is>
      </c>
      <c r="C21" s="4" t="inlineStr">
        <is>
          <t xml:space="preserve"> </t>
        </is>
      </c>
      <c r="D21" s="5" t="n">
        <v>90296</v>
      </c>
      <c r="E21" s="5" t="n">
        <v>90296</v>
      </c>
    </row>
    <row r="22">
      <c r="A22" s="4" t="inlineStr">
        <is>
          <t xml:space="preserve">    Dividends declared</t>
        </is>
      </c>
      <c r="B22" s="4" t="inlineStr">
        <is>
          <t xml:space="preserve"> </t>
        </is>
      </c>
      <c r="C22" s="4" t="inlineStr">
        <is>
          <t xml:space="preserve"> </t>
        </is>
      </c>
      <c r="D22" s="5" t="n">
        <v>-33532</v>
      </c>
      <c r="E22" s="5" t="n">
        <v>-33532</v>
      </c>
    </row>
    <row r="23">
      <c r="A23" s="4" t="inlineStr">
        <is>
          <t>Ending balance, value at Sep. 30, 2020</t>
        </is>
      </c>
      <c r="B23" s="6" t="n">
        <v>16766</v>
      </c>
      <c r="C23" s="5" t="n">
        <v>19111060</v>
      </c>
      <c r="D23" s="5" t="n">
        <v>-8871720</v>
      </c>
      <c r="E23" s="5" t="n">
        <v>10256106</v>
      </c>
    </row>
    <row r="24">
      <c r="A24" s="4" t="inlineStr">
        <is>
          <t>Common Stock, Shares, Outstanding, Ending Balance at Sep. 30, 2020</t>
        </is>
      </c>
      <c r="B24" s="5" t="n">
        <v>1676598</v>
      </c>
    </row>
    <row r="25">
      <c r="A25" s="4" t="inlineStr">
        <is>
          <t>Beginning balance, value at Dec. 31, 2020</t>
        </is>
      </c>
      <c r="B25" s="6" t="n">
        <v>16766</v>
      </c>
      <c r="C25" s="5" t="n">
        <v>19111060</v>
      </c>
      <c r="D25" s="5" t="n">
        <v>-9042499</v>
      </c>
      <c r="E25" s="6" t="n">
        <v>10085327</v>
      </c>
    </row>
    <row r="26">
      <c r="A26" s="4" t="inlineStr">
        <is>
          <t>Common Stock, Shares, Outstanding, Beginning Balance at Dec. 31, 2020</t>
        </is>
      </c>
      <c r="B26" s="5" t="n">
        <v>1676598</v>
      </c>
      <c r="E26" s="5" t="n">
        <v>1676598</v>
      </c>
    </row>
    <row r="27">
      <c r="A27" s="4" t="inlineStr">
        <is>
          <t xml:space="preserve">    Net loss</t>
        </is>
      </c>
      <c r="B27" s="4" t="inlineStr">
        <is>
          <t xml:space="preserve"> </t>
        </is>
      </c>
      <c r="C27" s="4" t="inlineStr">
        <is>
          <t xml:space="preserve"> </t>
        </is>
      </c>
      <c r="D27" s="5" t="n">
        <v>-104589</v>
      </c>
      <c r="E27" s="6" t="n">
        <v>-104589</v>
      </c>
    </row>
    <row r="28">
      <c r="A28" s="4" t="inlineStr">
        <is>
          <t xml:space="preserve">    Dividends declared</t>
        </is>
      </c>
      <c r="B28" s="4" t="inlineStr">
        <is>
          <t xml:space="preserve"> </t>
        </is>
      </c>
      <c r="C28" s="4" t="inlineStr">
        <is>
          <t xml:space="preserve"> </t>
        </is>
      </c>
      <c r="D28" s="5" t="n">
        <v>-16766</v>
      </c>
      <c r="E28" s="5" t="n">
        <v>-16766</v>
      </c>
    </row>
    <row r="29">
      <c r="A29" s="4" t="inlineStr">
        <is>
          <t>Ending balance, value at Mar. 31, 2021</t>
        </is>
      </c>
      <c r="B29" s="6" t="n">
        <v>16766</v>
      </c>
      <c r="C29" s="5" t="n">
        <v>19111060</v>
      </c>
      <c r="D29" s="5" t="n">
        <v>-9163854</v>
      </c>
      <c r="E29" s="5" t="n">
        <v>9963972</v>
      </c>
    </row>
    <row r="30">
      <c r="A30" s="4" t="inlineStr">
        <is>
          <t>Common Stock, Shares, Outstanding, Ending Balance at Mar. 31, 2021</t>
        </is>
      </c>
      <c r="B30" s="5" t="n">
        <v>1676598</v>
      </c>
    </row>
    <row r="31">
      <c r="A31" s="4" t="inlineStr">
        <is>
          <t>Beginning balance, value at Dec. 31, 2020</t>
        </is>
      </c>
      <c r="B31" s="6" t="n">
        <v>16766</v>
      </c>
      <c r="C31" s="5" t="n">
        <v>19111060</v>
      </c>
      <c r="D31" s="5" t="n">
        <v>-9042499</v>
      </c>
      <c r="E31" s="6" t="n">
        <v>10085327</v>
      </c>
    </row>
    <row r="32">
      <c r="A32" s="4" t="inlineStr">
        <is>
          <t>Common Stock, Shares, Outstanding, Beginning Balance at Dec. 31, 2020</t>
        </is>
      </c>
      <c r="B32" s="5" t="n">
        <v>1676598</v>
      </c>
      <c r="E32" s="5" t="n">
        <v>1676598</v>
      </c>
    </row>
    <row r="33">
      <c r="A33" s="4" t="inlineStr">
        <is>
          <t xml:space="preserve">    Net loss</t>
        </is>
      </c>
      <c r="E33" s="6" t="n">
        <v>-507177</v>
      </c>
    </row>
    <row r="34">
      <c r="A34" s="4" t="inlineStr">
        <is>
          <t>Ending balance, value at Sep. 30, 2021</t>
        </is>
      </c>
      <c r="B34" s="6" t="n">
        <v>16766</v>
      </c>
      <c r="C34" s="5" t="n">
        <v>19111060</v>
      </c>
      <c r="D34" s="5" t="n">
        <v>-9566442</v>
      </c>
      <c r="E34" s="6" t="n">
        <v>9561384</v>
      </c>
    </row>
    <row r="35">
      <c r="A35" s="4" t="inlineStr">
        <is>
          <t>Common Stock, Shares, Outstanding, Ending Balance at Sep. 30, 2021</t>
        </is>
      </c>
      <c r="B35" s="5" t="n">
        <v>1676598</v>
      </c>
      <c r="E35" s="5" t="n">
        <v>1676598</v>
      </c>
    </row>
    <row r="36">
      <c r="A36" s="4" t="inlineStr">
        <is>
          <t>Beginning balance, value at Mar. 31, 2021</t>
        </is>
      </c>
      <c r="B36" s="6" t="n">
        <v>16766</v>
      </c>
      <c r="C36" s="5" t="n">
        <v>19111060</v>
      </c>
      <c r="D36" s="5" t="n">
        <v>-9163854</v>
      </c>
      <c r="E36" s="6" t="n">
        <v>9963972</v>
      </c>
    </row>
    <row r="37">
      <c r="A37" s="4" t="inlineStr">
        <is>
          <t>Common Stock, Shares, Outstanding, Beginning Balance at Mar. 31, 2021</t>
        </is>
      </c>
      <c r="B37" s="5" t="n">
        <v>1676598</v>
      </c>
    </row>
    <row r="38">
      <c r="A38" s="4" t="inlineStr">
        <is>
          <t xml:space="preserve">    Net loss</t>
        </is>
      </c>
      <c r="B38" s="4" t="inlineStr">
        <is>
          <t xml:space="preserve"> </t>
        </is>
      </c>
      <c r="C38" s="4" t="inlineStr">
        <is>
          <t xml:space="preserve"> </t>
        </is>
      </c>
      <c r="D38" s="5" t="n">
        <v>-351397</v>
      </c>
      <c r="E38" s="5" t="n">
        <v>-351397</v>
      </c>
    </row>
    <row r="39">
      <c r="A39" s="4" t="inlineStr">
        <is>
          <t xml:space="preserve">    Dividends declared</t>
        </is>
      </c>
      <c r="B39" s="4" t="inlineStr">
        <is>
          <t xml:space="preserve"> </t>
        </is>
      </c>
      <c r="C39" s="4" t="inlineStr">
        <is>
          <t xml:space="preserve"> </t>
        </is>
      </c>
      <c r="D39" s="4" t="inlineStr">
        <is>
          <t xml:space="preserve"> </t>
        </is>
      </c>
      <c r="E39" s="4" t="inlineStr">
        <is>
          <t xml:space="preserve"> </t>
        </is>
      </c>
    </row>
    <row r="40">
      <c r="A40" s="4" t="inlineStr">
        <is>
          <t>Ending balance, value at Jun. 30, 2021</t>
        </is>
      </c>
      <c r="B40" s="5" t="n">
        <v>16766</v>
      </c>
      <c r="C40" s="5" t="n">
        <v>19111060</v>
      </c>
      <c r="D40" s="5" t="n">
        <v>-9515251</v>
      </c>
      <c r="E40" s="5" t="n">
        <v>9612575</v>
      </c>
    </row>
    <row r="41">
      <c r="A41" s="4" t="inlineStr">
        <is>
          <t xml:space="preserve">    Net loss</t>
        </is>
      </c>
      <c r="B41" s="4" t="inlineStr">
        <is>
          <t xml:space="preserve"> </t>
        </is>
      </c>
      <c r="C41" s="4" t="inlineStr">
        <is>
          <t xml:space="preserve"> </t>
        </is>
      </c>
      <c r="D41" s="5" t="n">
        <v>-51191</v>
      </c>
      <c r="E41" s="5" t="n">
        <v>-51191</v>
      </c>
    </row>
    <row r="42">
      <c r="A42" s="4" t="inlineStr">
        <is>
          <t xml:space="preserve">    Dividends declared</t>
        </is>
      </c>
      <c r="B42" s="4" t="inlineStr">
        <is>
          <t xml:space="preserve"> </t>
        </is>
      </c>
      <c r="C42" s="4" t="inlineStr">
        <is>
          <t xml:space="preserve"> </t>
        </is>
      </c>
      <c r="D42" s="4" t="inlineStr">
        <is>
          <t xml:space="preserve"> </t>
        </is>
      </c>
      <c r="E42" s="4" t="inlineStr">
        <is>
          <t xml:space="preserve"> </t>
        </is>
      </c>
    </row>
    <row r="43">
      <c r="A43" s="4" t="inlineStr">
        <is>
          <t>Ending balance, value at Sep. 30, 2021</t>
        </is>
      </c>
      <c r="B43" s="6" t="n">
        <v>16766</v>
      </c>
      <c r="C43" s="6" t="n">
        <v>19111060</v>
      </c>
      <c r="D43" s="6" t="n">
        <v>-9566442</v>
      </c>
      <c r="E43" s="6" t="n">
        <v>9561384</v>
      </c>
    </row>
    <row r="44">
      <c r="A44" s="4" t="inlineStr">
        <is>
          <t>Common Stock, Shares, Outstanding, Ending Balance at Sep. 30, 2021</t>
        </is>
      </c>
      <c r="B44" s="5" t="n">
        <v>1676598</v>
      </c>
      <c r="E44" s="5" t="n">
        <v>16765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 Income</t>
        </is>
      </c>
      <c r="B4" s="6" t="n">
        <v>-507177</v>
      </c>
      <c r="C4" s="6" t="n">
        <v>28154</v>
      </c>
    </row>
    <row r="5">
      <c r="A5" s="3" t="inlineStr">
        <is>
          <t xml:space="preserve">    Adjustments to reconcile net (loss) income to net cash</t>
        </is>
      </c>
    </row>
    <row r="6">
      <c r="A6" s="4" t="inlineStr">
        <is>
          <t xml:space="preserve">         Net loss on sales and impairment on real estate held for sale</t>
        </is>
      </c>
      <c r="B6" s="5" t="n">
        <v>100000</v>
      </c>
      <c r="C6" s="5" t="n">
        <v>101353</v>
      </c>
    </row>
    <row r="7">
      <c r="A7" s="4" t="inlineStr">
        <is>
          <t xml:space="preserve">        Provision (credit) for losses on mortgage loans receivable</t>
        </is>
      </c>
      <c r="B7" s="5" t="n">
        <v>-54342</v>
      </c>
      <c r="C7" s="5" t="n">
        <v>48157</v>
      </c>
    </row>
    <row r="8">
      <c r="A8" s="4" t="inlineStr">
        <is>
          <t xml:space="preserve">        Other than temporary impairment on bond portfolio</t>
        </is>
      </c>
      <c r="B8" s="5" t="n">
        <v>347944</v>
      </c>
      <c r="C8" s="5" t="n">
        <v>112802</v>
      </c>
    </row>
    <row r="9">
      <c r="A9" s="4" t="inlineStr">
        <is>
          <t xml:space="preserve">      Accreation of loan origination fees</t>
        </is>
      </c>
      <c r="B9" s="5" t="n">
        <v>-42041</v>
      </c>
      <c r="C9" s="5" t="n">
        <v>-61542</v>
      </c>
    </row>
    <row r="10">
      <c r="A10" s="4" t="inlineStr">
        <is>
          <t xml:space="preserve">        Amortization of deferred offering costs</t>
        </is>
      </c>
      <c r="B10" s="5" t="n">
        <v>70451</v>
      </c>
      <c r="C10" s="5" t="n">
        <v>85332</v>
      </c>
    </row>
    <row r="11">
      <c r="A11" s="4" t="inlineStr">
        <is>
          <t xml:space="preserve">            Accounts receivable</t>
        </is>
      </c>
      <c r="B11" s="5" t="n">
        <v>7247</v>
      </c>
      <c r="C11" s="5" t="n">
        <v>15927</v>
      </c>
    </row>
    <row r="12">
      <c r="A12" s="4" t="inlineStr">
        <is>
          <t xml:space="preserve">            Interest receivable</t>
        </is>
      </c>
      <c r="B12" s="5" t="n">
        <v>143148</v>
      </c>
      <c r="C12" s="5" t="n">
        <v>5443</v>
      </c>
    </row>
    <row r="13">
      <c r="A13" s="4" t="inlineStr">
        <is>
          <t xml:space="preserve">            Prepaid expenses</t>
        </is>
      </c>
      <c r="B13" s="5" t="n">
        <v>95</v>
      </c>
      <c r="C13" s="5" t="n">
        <v>4403</v>
      </c>
    </row>
    <row r="14">
      <c r="A14" s="4" t="inlineStr">
        <is>
          <t xml:space="preserve">            Accounts payable</t>
        </is>
      </c>
      <c r="B14" s="5" t="n">
        <v>103850</v>
      </c>
      <c r="C14" s="5" t="n">
        <v>-12174</v>
      </c>
    </row>
    <row r="15">
      <c r="A15" s="4" t="inlineStr">
        <is>
          <t xml:space="preserve">            Management fee payable</t>
        </is>
      </c>
      <c r="B15" s="5" t="n">
        <v>-1573</v>
      </c>
      <c r="C15" s="5" t="n">
        <v>-4133</v>
      </c>
    </row>
    <row r="16">
      <c r="A16" s="4" t="inlineStr">
        <is>
          <t xml:space="preserve">            Net cash provided by operating activities</t>
        </is>
      </c>
      <c r="B16" s="5" t="n">
        <v>167602</v>
      </c>
      <c r="C16" s="5" t="n">
        <v>323722</v>
      </c>
    </row>
    <row r="17">
      <c r="A17" s="3" t="inlineStr">
        <is>
          <t>Cash Flows from Investing Activities</t>
        </is>
      </c>
    </row>
    <row r="18">
      <c r="A18" s="4" t="inlineStr">
        <is>
          <t xml:space="preserve">    Net decrease in loans</t>
        </is>
      </c>
      <c r="B18" s="5" t="n">
        <v>2729452</v>
      </c>
      <c r="C18" s="5" t="n">
        <v>3963057</v>
      </c>
    </row>
    <row r="19">
      <c r="A19" s="4" t="inlineStr">
        <is>
          <t xml:space="preserve">    Investment in bonds</t>
        </is>
      </c>
      <c r="B19" s="4" t="inlineStr">
        <is>
          <t xml:space="preserve"> </t>
        </is>
      </c>
      <c r="C19" s="5" t="n">
        <v>-2472000</v>
      </c>
    </row>
    <row r="20">
      <c r="A20" s="4" t="inlineStr">
        <is>
          <t xml:space="preserve">    Proceeds from bonds</t>
        </is>
      </c>
      <c r="B20" s="5" t="n">
        <v>396232</v>
      </c>
      <c r="C20" s="5" t="n">
        <v>131000</v>
      </c>
    </row>
    <row r="21">
      <c r="A21" s="4" t="inlineStr">
        <is>
          <t xml:space="preserve">            Net cash provided by investing activities</t>
        </is>
      </c>
      <c r="B21" s="5" t="n">
        <v>3125684</v>
      </c>
      <c r="C21" s="5" t="n">
        <v>1622057</v>
      </c>
    </row>
    <row r="22">
      <c r="A22" s="3" t="inlineStr">
        <is>
          <t>Cash Flows from Financing Activities</t>
        </is>
      </c>
    </row>
    <row r="23">
      <c r="A23" s="4" t="inlineStr">
        <is>
          <t xml:space="preserve">    Net decrease in secured investor certificates</t>
        </is>
      </c>
      <c r="B23" s="5" t="n">
        <v>-1363000</v>
      </c>
      <c r="C23" s="5" t="n">
        <v>-2691750</v>
      </c>
    </row>
    <row r="24">
      <c r="A24" s="4" t="inlineStr">
        <is>
          <t xml:space="preserve">    Payments for deferred costs</t>
        </is>
      </c>
      <c r="B24" s="4" t="inlineStr">
        <is>
          <t xml:space="preserve"> </t>
        </is>
      </c>
      <c r="C24" s="5" t="n">
        <v>-12902</v>
      </c>
    </row>
    <row r="25">
      <c r="A25" s="4" t="inlineStr">
        <is>
          <t xml:space="preserve">    Net change in short term borrowings</t>
        </is>
      </c>
      <c r="B25" s="6" t="n">
        <v>-1788000</v>
      </c>
      <c r="C25" s="6" t="n">
        <v>1046000</v>
      </c>
    </row>
    <row r="26">
      <c r="A26" s="4" t="inlineStr">
        <is>
          <t xml:space="preserve">    Dividends paid</t>
        </is>
      </c>
      <c r="B26" s="6" t="n">
        <v>-33532</v>
      </c>
      <c r="C26" s="6" t="n">
        <v>-209713</v>
      </c>
    </row>
    <row r="27">
      <c r="A27" s="4" t="inlineStr">
        <is>
          <t xml:space="preserve">            Net cash (used for) financing activities</t>
        </is>
      </c>
      <c r="B27" s="6" t="n">
        <v>-3184532</v>
      </c>
      <c r="C27" s="6" t="n">
        <v>-1868365</v>
      </c>
    </row>
    <row r="28">
      <c r="A28" s="4" t="inlineStr">
        <is>
          <t>Net Increase in Cash and Cash Equivalents</t>
        </is>
      </c>
      <c r="B28" s="5" t="n">
        <v>108754</v>
      </c>
      <c r="C28" s="5" t="n">
        <v>77414</v>
      </c>
    </row>
    <row r="29">
      <c r="A29" s="4" t="inlineStr">
        <is>
          <t>Cash and Cash Equivalents - Beginning of Period.</t>
        </is>
      </c>
      <c r="B29" s="5" t="n">
        <v>87702</v>
      </c>
      <c r="C29" s="5" t="n">
        <v>191987</v>
      </c>
    </row>
    <row r="30">
      <c r="A30" s="4" t="inlineStr">
        <is>
          <t>Cash and Cash Equivalents - End of Period.</t>
        </is>
      </c>
      <c r="B30" s="5" t="n">
        <v>196456</v>
      </c>
      <c r="C30" s="5" t="n">
        <v>269401</v>
      </c>
    </row>
    <row r="31">
      <c r="A31" s="3" t="inlineStr">
        <is>
          <t>Supplemental Cash Flow Information</t>
        </is>
      </c>
    </row>
    <row r="32">
      <c r="A32" s="4" t="inlineStr">
        <is>
          <t xml:space="preserve">    Interest paid</t>
        </is>
      </c>
      <c r="B32" s="5" t="n">
        <v>1212000</v>
      </c>
      <c r="C32" s="5" t="n">
        <v>1342338</v>
      </c>
    </row>
    <row r="33">
      <c r="A33" s="3" t="inlineStr">
        <is>
          <t>Noncash Financing Activities</t>
        </is>
      </c>
    </row>
    <row r="34">
      <c r="A34" s="4" t="inlineStr">
        <is>
          <t xml:space="preserve">    Renewal of secured investor certificates</t>
        </is>
      </c>
      <c r="B34" s="6" t="n">
        <v>299000</v>
      </c>
      <c r="C34" s="6" t="n">
        <v>89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1. BASIS OF PRESENTATION The accompanying unaudited interim financial statements
and the notes thereto have been prepared in accordance with accounting principles generally accepted in the United States of America (“GAAP”).
In the opinion of management, the accompanying unaudited interim financial statements contain all normal recurring adjustments necessary
to present fairly the financial positions, results of operations, changes in equity and cash flows for the periods presented. The accompanying unaudited financial statements and
related notes should be read in conjunction with the audited financial statements and the notes thereto included in the Company’s
Annual Report on Form 10-K for the year ended December 31, 2020, as filed with the Securities and Exchange Commission on March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Nature of Business American Church Mortgage Company (the “Company”),
a Minnesota corporation, was incorporated on May 27, 1994. The Company is engaged primarily in the business of making mortgage loans to
churches and other nonprofit religious organizations throughout the United States, on terms established for individual organizations. Accounting Estimates Management uses estimates and assumptions in preparing
these financial statements in accordance with accounting principles generally accepted in the United States of America (“GAAP”).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the valuation of real estate held for sale. It is at least reasonably
possible that these estimates could change in the near term and that the effect of the change, if any, may be material to the financial
statements. Risks and Uncertainties The United States and world economies continue to
suffer adverse effects from the COVID-19 virus pandemic (“COVID-19”). The Company has not experienced a material adverse impact
to the financial statements. Future potential impacts to the Company may include disruptions or restrictions on employers and contracted
agents’ ability to work, reduced demand for new loans and increased repurchase risk of loan or bond defaults. The future impact
of the COVID-19 pandemic on the Company cannot be reasonably estimated at this time. Concentration of Credit Risk The Company's loans have been granted to churches and other non-profit
religious organizations. The ability of the Company’s debtors to honor their contracts is dependent on member contributions and
the involvement in the church or organization of its senior pastor. Cash and Cash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Management believes these financial institutions have
strong credit ratings and that the credit risk related to these deposits is minimal. The Company has not experienced any losses in such
accounts. Bond Portfolio Bonds that management has the intent to hold to maturity
are classified as held to maturity and recorded at amortized cost. Amortization of premiums and accretion of discounts (if any) are recognized
in interest income using the interest method over the estimated lives of the securities. Declines in fair value of bonds that are deemed to
be other than temporary, if applicable, are reflected in earnings as realized losses. In estimating other-than temporary impairment losses,
management considered the length of time and the extent to which fair value has been less than cost, the financial condition and near-term
prospects of the issuer, and the interest and the ability of the Company to retain its investment in the issuer for a period of time sufficient
to allow for any anticipated recovery in fair value. Gains and losses on the sales of securities are recorded on the trade date and determined
using the specific-identification method. Allowance for Loan Losses on Mortgage Loans
Receivable The Company records mortgage loans receivable at estimated
net realizable value, which is the unpaid principal balances of the mortgage loans receivable, less the allowance for loan losses on mortgage
loans receivable and less deferred loan origination fees. The Company’s loan policy provides an allowance for estimated uncollectible
loans based on an evaluation of the current status of the loan portfolio with application of reserve percentages to specific loans based
on payment status. This policy reserves for principal amounts outstanding on a specific loan if cumulative interruptions occur in the
normal payment schedule of the loan, therefore, the Company recognizes a provision for losses and an allowance for the outstanding principal
amount of the loan in the Company’s portfolio if the amount is in doubt of collection. Additionally, no interest income is recognized
on impaired loans that are declared to be in default and are in the foreclosure process. 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 The Company’s policies on payments received
and interest accrued on non-accrual loans are as follows: The Company will accept payments on loans that are currently on non-accrual
status when a borrower has communicated to us that they intend to meet their mortgage obligations. The accrual of interest on a loan is
discontinued when the loan becomes 90 consecutive days delinquent or whenever management believes the borrower will be unable to make
payments as they become due. The interest on these loans is subsequently accounted for on the cash basis or using the cost-recovery method
until qualifying for return to accrual. Loans are returned to accrual status when all the principal and interest amounts contractually
due are brought current or restructured and future payments are reasonably assured. No interest income was recognized on non-accrual loans
for the periods ended September 30, 2021 and 2020. The Company has an Advisory Agreement with Church
Loan Advisors, Inc. (the “Advisor”). When a loan is declared in default according to the Company’s policy or deemed
to be doubtful of collection, the loan committee of the Advisor will direct the staff to charge-off the uncollectable receivables. Loans totaling approximately $ 2,385,000 2,795,000 Real Estate Held for Sale The Company records real estate held for sale at the
estimated fair value, which is net of the expected expenses related to the sale of the real estate. The fair value of our real estate
held for sale, which represents the carrying value, totaled $ 328,996 428,996 Gain (Loss) on Real Estate Held For Sale The Company records a gain or loss from real estate
held for sale when control of the property transfers to the buyer, which generally occurs at the time of an executed deed. When the Company
finances real estate held for sale to the buyer, the Company assesses whether the buyer is committed to perform their obligations under
the contract and whether collectability of the transaction price is probable. Once these criteria are met, real estate held for sale is
derecognized and the gain or loss on sale is recorded upon the transfer of control of the property to the buyer. In determining the gain
or loss on the sale, the Company adjusts the transaction prices and related gain (loss) on sale if a significant financing component is
present. Deferred Financing Costs The Company defers the costs related to obtaining
financing. These costs are amortized over the life of the financing using the straight line method, which approximates the effective interest
method. Income (Loss) Per Common Share There were no dilutive shares for the periods ended
September 30, 2021 and 2020. Recent Accounting Pronouncements In 2016 the FASB issued ASU 2016-13, “Financial
Instruments-Credit Losses (Topic 326), Measurement of Credit Losses on Financial Instruments.” ASU 2016-13 is intended to provide
financial statement users with more decision-useful information about the expected credit losses on financial instruments and other commitments
to extend credit. For public entities, deemed small reporting companies, ASU 2016-13 is effective for fiscal years beginning after December
15, 2022, including interim periods within those fiscal years. The Company has not yet fully evaluated the potential effects of adopting
ASU 2016-13 on the Company’s results of operations, financial position or cash flows. Income Taxes The Company elected to be taxed as a Real Estate Investment
Trust (REIT). Accordingly, the Company is not subject to Federal income tax to the extent of distributions to its shareholders if the
Company meets all the requirements under the REIT provisions of the Internal Revenue Code. The Company evaluated its recognition of income tax
benefits using a two-step approach to recognizing and measuring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Primarily due to the Company’s tax status as a
REIT, the Company does not have any significant tax uncertainties that would require recognition or disclosure. Subsequent Events The Company has evaluated events and transactions
through November 15, 2021, the date the financial statements were available to b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MEASUREMENT</t>
        </is>
      </c>
      <c r="B1" s="2" t="inlineStr">
        <is>
          <t>9 Months Ended</t>
        </is>
      </c>
    </row>
    <row r="2">
      <c r="B2" s="2" t="inlineStr">
        <is>
          <t>Sep. 30, 2021</t>
        </is>
      </c>
    </row>
    <row r="3">
      <c r="A3" s="3" t="inlineStr">
        <is>
          <t>Accounting Policies [Abstract]</t>
        </is>
      </c>
    </row>
    <row r="4">
      <c r="A4" s="4" t="inlineStr">
        <is>
          <t>FAIR VALUE MEASUREMENT</t>
        </is>
      </c>
      <c r="B4" s="4" t="inlineStr">
        <is>
          <t xml:space="preserve">3. FAIR VALUE MEASUREMENT Some assets and liabilities are measured at fair value
on a recurring basis under GAAP. The Company has no such assets or liabilities that are measured at fair value on a recurring basis. Other
assets and liabilities may be measured at fair value on a nonrecurring basis. Below is a description of the valuation methodology and
significant inputs used for each asset and liability measured at fair value on a nonrecurring basis, as well as the classification of
the asset or liability within the fair value hierarchy. Bonds held to maturity Securities held to maturity are not measured at fair
value on a recurring basis. However, securities deemed other-than-temporarily impaired are measured at fair value. The fair value measurement
of such securities is obtained from an independent firm and is based on a valuation model that incorporates various assumptions market
participants would use to value the securities, such as current interest rates, estimated credit and liquidity spreads, conditional default
and loss severity rates, and available credit support. Since some of these assumptions are unobservable in the current market environment,
the fair value measurement of other-than-temporarily impaired securities held to maturity is considered a Level 3 measurement. Loans Loans are not measured at fair value on a recurring
basis. However, loans considered to be impaired may be measured at fair value on a nonrecurring basis. The fair value measurement of an
impaired loan that is collateral dependent is based on the fair value of the underlying collateral. Independent appraisals are obtained
that utilize one or more valuation methodologies - typically they will incorporate a comparable sales approach and an income approach.
Management routinely evaluates the fair value measurements of independent appraisers and adjusts those valuations based on differences
noted between actual selling prices of collateral and the most recent appraised value. Such adjustments are usually significant, which
results in a Level 3 classification. All other impaired loan measurements are based on the present value of expected future cash flows
discounted at the applicable effective interest rate. Real estate held for sale Real estate and other property acquired through or
in lieu of loan foreclosure are not measured at fair value on a recurring basis. However, foreclosed assets are initially measured at
fair value (less estimated costs to sell) when they are acquired and may also be measured at fair value (less estimated costs to sell)
if they become subsequently impaired. The fair value measurement for each asset may be obtained from an independent appraiser or prepared
internally. Fair value measurements obtained from independent appraisers generally utilize a market approach based on sales of comparable
assets and/or an income approach. Such measurements are usually considered Level 2 measurements. However, management routinely evaluates
fair value measurements of independent appraisers by comparing actual selling prices to the most recent appraisals. If management determines
significant adjustments should be made to the independent appraisals based on these evaluations, these measurements are considered Level
3 measurements. Fair value measurements prepared internally are based on management's comparisons to sales of comparable assets, but include
significant unobservable data and are therefore considered Level 3 measurements. Information regarding the Fair Value Of Assets and Liabilities
Measured at Fair Value on a Nonrecurring Basis
Nonrecurring Fair Value at June September, 2021
Assets: Quoted Prices in Active Markets for Identical Instruments Significant Other Observable Inputs Significant Unobservable Inputs Total
Bond portfolio $ — $ — $ 8,072,428 $ 8,072,428
Impaired loans $ — $ — $ 4,577,081 $ 4,577,081
Real estate held for sale $ — $ — $ 328,996 $ 328,996
Nonrecurring Fair Value at December 31, 2020
Assets: Quoted Prices in Active Markets for Identical Instruments Significant Other Observable Inputs Significant Unobservable Inputs Total
Bond portfolio $ — $ — $ 4,650,372 $ 4,650,372
Impaired loans $ — $ — $ 5,004,424 $ 5,004,424
Real estate held for sale $ — $ — $ 428,996 $ 428,996
As of September 30, 2021, bonds held to maturity with
a carrying value of $ 9,254,598 8,072,428 1,182,170 5,484,988 4,650,372 834,226 As of September 30, 2021, loans with a carrying
amount of $ 6,016,735 4,577,081 1,439,654 6,498,421 5,004,424 1,493,996 Real estate held for sale is recognized at fair value,
less costs to sell. Impairment charges of $ 100,000 101,353 The
following presents quantitative information about Nonrecurring
Level 3 Fair Value Measurements
Fair Value Valuation Technique Significant Unobservable Inputs(s) Range/Weighted
September 30, 2021
Bond Portfolio $8,072,428 Market or Income Approach Discount to Appraised Values 10-20%
Impaired Loans $4,577,081 Market or Income Approach Discount to Appraised Values 10-100%
Real Estate Held for Sale $328,996 Market or Income Approach Discount to Appraised Values 10-20%
December 31, 2020
Bond Portfolio $4,650,372 Market or Income Approach Discount to Appraised Values 10-20%
Impaired Loans $5,004,424 Market or Income Approach Discount to Appraised Values 10-100%
Real Estate Held for Sale $428,996 Market or Income Approach Discount to Appraised Values 10-20% The estimated Fair Values and Carrying Values of the
Company’s Financial Instrument
September 30, 2021
Level 1 Level 2 Level 3 Carrying Value at September 30, 2021
Cash and equivalents $ 196,456 $ — $ — $ 196,456
Accounts receivable 94,285 — — 94,285
Interest receivable 98,871 — — 98,871
Mortgage loans receivable — — 13,972,898 13,972,898
Bond portfolio — — 17,356,535 17,356,535
Line of credit 500,000 — — 500,000
Secured investor certificates — 27,714,806 — 22,553,500
December 31, 2020
Level 1 Level 2 Level 3 Carrying Value
Cash and equivalents $ 87,702 $ — $ — $ 87,702
Accounts receivable 101,532 — — 101,532
Interest receivable 242,019 — — 242,019
Mortgage loans receivable — — 16,605,967 16,605,967
Bond portfolio — — 18,100,711 18,100,711
Line of credit 2,288,000 — — 2,288,000
Secured investor certificates — 23,916,500 — 23,916,500 Limitations The fair value of a financial instrument is the current
amount that would be exchanged between market participant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balance-sheet financial instruments without attempting to estimate the value of anticipated future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8:41:34Z</dcterms:created>
  <dcterms:modified xmlns:dcterms="http://purl.org/dc/terms/" xmlns:xsi="http://www.w3.org/2001/XMLSchema-instance" xsi:type="dcterms:W3CDTF">2021-11-15T18:41:34Z</dcterms:modified>
</cp:coreProperties>
</file>